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ACQUISITIONS" sheetId="10" r:id="rId10"/>
    <s:sheet name="NEW ACCOUNTING STANDARDS" sheetId="11" r:id="rId11"/>
    <s:sheet name="FAIR VALUE MEASUREMENTS" sheetId="12" r:id="rId12"/>
    <s:sheet name="INCOME TAXES" sheetId="13" r:id="rId13"/>
    <s:sheet name="STOCK BASED COMPENSATION" sheetId="14" r:id="rId14"/>
    <s:sheet name="EQUITY" sheetId="15" r:id="rId15"/>
    <s:sheet name="EARNINGS PER COMMON SHARE" sheetId="16" r:id="rId16"/>
    <s:sheet name="GOODWILL AND OTHER INTANGIBLE A" sheetId="17" r:id="rId17"/>
    <s:sheet name="ENVIRONMENTAL REMEDIATION LIABI" sheetId="18" r:id="rId18"/>
    <s:sheet name="DEBT" sheetId="19" r:id="rId19"/>
    <s:sheet name="GEOGRAPHIC INFORMATION" sheetId="20" r:id="rId20"/>
    <s:sheet name="RESTRUCTURING CHARGES" sheetId="21" r:id="rId21"/>
    <s:sheet name="LEGAL PROCEEDINGS" sheetId="22" r:id="rId22"/>
    <s:sheet name="SUBSEQUENT EVENTS" sheetId="23" r:id="rId23"/>
    <s:sheet name="NEW ACCOUNTING STANDARDS (Polic" sheetId="24" r:id="rId24"/>
    <s:sheet name="ACQUISITIONS (Tables)" sheetId="25" r:id="rId25"/>
    <s:sheet name="FAIR VALUE MEASUREMENTS (Tables" sheetId="26" r:id="rId26"/>
    <s:sheet name="STOCK BASED COMPENSATION (Table" sheetId="27" r:id="rId27"/>
    <s:sheet name="EQUITY (Tables)" sheetId="28" r:id="rId28"/>
    <s:sheet name="EARNINGS PER COMMON SHARE (Tabl" sheetId="29" r:id="rId29"/>
    <s:sheet name="GOODWILL AND OTHER INTANGIBLE30" sheetId="30" r:id="rId30"/>
    <s:sheet name="DEBT (Tables)" sheetId="31" r:id="rId31"/>
    <s:sheet name="GEOGRAPHIC INFORMATION (Tables)" sheetId="32" r:id="rId32"/>
    <s:sheet name="RESTRUCTURING CHARGES (Tables)" sheetId="33" r:id="rId33"/>
    <s:sheet name="ACQUISITIONS - Summary of Acqui" sheetId="34" r:id="rId34"/>
    <s:sheet name="ACQUISITIONS - Aggregate Purcha" sheetId="35" r:id="rId35"/>
    <s:sheet name="ACQUISITIONS - Preliminary Purc" sheetId="36" r:id="rId36"/>
    <s:sheet name="ACQUISITIONS - Additional Infor" sheetId="37" r:id="rId37"/>
    <s:sheet name="FAIR VALUE MEASUREMENTS  - Fair" sheetId="38" r:id="rId38"/>
    <s:sheet name="FAIR VALUE MEASUREMENTS  - Chan" sheetId="39" r:id="rId39"/>
    <s:sheet name="FAIR VALUE MEASUREMENTS  - Addi" sheetId="40" r:id="rId40"/>
    <s:sheet name="INCOME TAXES (Details)" sheetId="41" r:id="rId41"/>
    <s:sheet name="STOCK BASED COMPENSATION - Expe" sheetId="42" r:id="rId42"/>
    <s:sheet name="STOCK BASED COMPENSATION - Tax " sheetId="43" r:id="rId43"/>
    <s:sheet name="STOCK BASED COMPENSATION - Stoc" sheetId="44" r:id="rId44"/>
    <s:sheet name="STOCK BASED COMPENSATION - Intr" sheetId="45" r:id="rId45"/>
    <s:sheet name="STOCK BASED COMPENSATION - Assu" sheetId="46" r:id="rId46"/>
    <s:sheet name="STOCK BASED COMPENSATION - Rest" sheetId="47" r:id="rId47"/>
    <s:sheet name="STOCK BASED COMPENSATION - Addi" sheetId="48" r:id="rId48"/>
    <s:sheet name="EQUITY - Repurchase of Shares o" sheetId="49" r:id="rId49"/>
    <s:sheet name="EQUITY - Additional Information" sheetId="50" r:id="rId50"/>
    <s:sheet name="EARNINGS PER COMMON SHARE - Com" sheetId="51" r:id="rId51"/>
    <s:sheet name="GOODWILL AND OTHER INTANGIBLE52" sheetId="52" r:id="rId52"/>
    <s:sheet name="GOODWILL AND OTHER INTANGIBLE53" sheetId="53" r:id="rId53"/>
    <s:sheet name="GOODWILL AND OTHER INTANGIBLE54" sheetId="54" r:id="rId54"/>
    <s:sheet name="GOODWILL AND OTHER INTANGIBLE55" sheetId="55" r:id="rId55"/>
    <s:sheet name="GOODWILL AND OTHER INTANGIBLE56" sheetId="56" r:id="rId56"/>
    <s:sheet name="ENVIRONMENTAL REMEDIATION LIA57" sheetId="57" r:id="rId57"/>
    <s:sheet name="DEBT - Schedule of Long-Term De" sheetId="58" r:id="rId58"/>
    <s:sheet name="DEBT - Additional Information (" sheetId="59" r:id="rId59"/>
    <s:sheet name="GEOGRAPHIC INFORMATION - Detail" sheetId="60" r:id="rId60"/>
    <s:sheet name="GEOGRAPHIC INFORMATION - Additi" sheetId="61" r:id="rId61"/>
    <s:sheet name="RESTRUCTURING CHARGES - Restruc" sheetId="62" r:id="rId62"/>
    <s:sheet name="RESTRUCTURING CHARGES - Restr63" sheetId="63" r:id="rId63"/>
    <s:sheet name="RESTRUCTURING CHARGES - Additio" sheetId="64" r:id="rId64"/>
    <s:sheet name="LEGAL PROCEEDINGS (Details)"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75">
  <si>
    <t>Document and Entity Information - shares</t>
  </si>
  <si>
    <t>9 Months Ended</t>
  </si>
  <si>
    <t>Sep. 30, 2015</t>
  </si>
  <si>
    <t>Oct. 30, 2015</t>
  </si>
  <si>
    <t>Document Documentand Entity Information [Abstract]</t>
  </si>
  <si>
    <t>Entity Registrant Name</t>
  </si>
  <si>
    <t>STERICYCLE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SRCL</t>
  </si>
  <si>
    <t>Amendment Flag</t>
  </si>
  <si>
    <t>false</t>
  </si>
  <si>
    <t>Entity Common Stock, Shares Outstanding</t>
  </si>
  <si>
    <t>CONDENSED CONSOLIDATED BALANCE SHEETS - USD ($) $ in Thousands</t>
  </si>
  <si>
    <t>Dec. 31, 2014</t>
  </si>
  <si>
    <t>Current Assets:</t>
  </si>
  <si>
    <t>Cash and cash equivalents</t>
  </si>
  <si>
    <t>Short-term investments</t>
  </si>
  <si>
    <t>Accounts receivable, less allowance for doubtful accounts of $19,896 in 2015 and $19,083 in 2014</t>
  </si>
  <si>
    <t>Deferred income taxes</t>
  </si>
  <si>
    <t>Prepaid expenses</t>
  </si>
  <si>
    <t>Other current assets</t>
  </si>
  <si>
    <t>Total Current Assets</t>
  </si>
  <si>
    <t>Property, plant and equipment, less accumulated depreciation of $402,113 in 2015 and $364,124 in 2014</t>
  </si>
  <si>
    <t>Goodwill</t>
  </si>
  <si>
    <t>Intangible assets, less accumulated amortization of $136,251 in 2015 and $114,922 in 2014</t>
  </si>
  <si>
    <t>Other assets</t>
  </si>
  <si>
    <t>Total Assets</t>
  </si>
  <si>
    <t>Current Liabilities:</t>
  </si>
  <si>
    <t>Current portion of long-term debt</t>
  </si>
  <si>
    <t>Accounts payable</t>
  </si>
  <si>
    <t>Accrued liabilities</t>
  </si>
  <si>
    <t>Deferred revenues</t>
  </si>
  <si>
    <t>Other current liabilities</t>
  </si>
  <si>
    <t>Total Current Liabilities</t>
  </si>
  <si>
    <t>Long-term debt, net of current portion</t>
  </si>
  <si>
    <t>Other liabilities</t>
  </si>
  <si>
    <t>Equity:</t>
  </si>
  <si>
    <t>Common stock (par value $0.01 per share, 120,000,000 shares authorized, 84,942,134 issued and outstanding in 2015 and 84,883,517 issued and outstanding in 2014)</t>
  </si>
  <si>
    <t>Additional paid-in capital</t>
  </si>
  <si>
    <t>Accumulated other comprehensive loss</t>
  </si>
  <si>
    <t>Retained earnings</t>
  </si>
  <si>
    <t>Total Stericycle, Inc.’s Equity</t>
  </si>
  <si>
    <t>Noncontrolling interest</t>
  </si>
  <si>
    <t>Total Equity</t>
  </si>
  <si>
    <t>Total Liabilities and Equity</t>
  </si>
  <si>
    <t>Series A preferred stock</t>
  </si>
  <si>
    <t>Mandatory convertible preferred stock, Series A (par value $0.01 per share, 1,000,000 shares authorized, 770,000 issued and outstanding in 2015)</t>
  </si>
  <si>
    <t>CONDENSED CONSOLIDATED BALANCE SHEETS (Parenthetical) - USD ($) $ in Thousands</t>
  </si>
  <si>
    <t>Accounts receivable, allowance for doubtful accounts</t>
  </si>
  <si>
    <t>Property, plant and equipment, accumulated depreciation</t>
  </si>
  <si>
    <t>Intangible assets, accumulated amortization</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DENSED CONSOLIDATED STATEMENTS OF INCOME - USD ($) $ in Thousands</t>
  </si>
  <si>
    <t>3 Months Ended</t>
  </si>
  <si>
    <t>Sep. 30, 2014</t>
  </si>
  <si>
    <t>Income Statement [Abstract]</t>
  </si>
  <si>
    <t>Revenues</t>
  </si>
  <si>
    <t>Costs and Expenses:</t>
  </si>
  <si>
    <t>Cost of revenues (exclusive of depreciation shown below)</t>
  </si>
  <si>
    <t>Depreciation - cost of revenues</t>
  </si>
  <si>
    <t>Selling, general and administrative expenses (exclusive of depreciation and amortization shown below)</t>
  </si>
  <si>
    <t>Depreciation – selling, general and administrative expenses</t>
  </si>
  <si>
    <t>Amortization</t>
  </si>
  <si>
    <t>Total Costs and Expenses</t>
  </si>
  <si>
    <t>Income from Operations</t>
  </si>
  <si>
    <t>Other Income (Expense):</t>
  </si>
  <si>
    <t>Interest income</t>
  </si>
  <si>
    <t>Interest expense</t>
  </si>
  <si>
    <t>Other expense, net</t>
  </si>
  <si>
    <t>Total Other Expense</t>
  </si>
  <si>
    <t>Income Before Income Taxes</t>
  </si>
  <si>
    <t>Income Tax Expense</t>
  </si>
  <si>
    <t>Net Income</t>
  </si>
  <si>
    <t>Less: net income attributable to noncontrolling interests</t>
  </si>
  <si>
    <t>Net Income Attributable to Stericycle, Inc.</t>
  </si>
  <si>
    <t>Less: mandatory convertible preferred stock dividend</t>
  </si>
  <si>
    <t>Net Income Attributable to Stericycle, Inc. Common Shareholders</t>
  </si>
  <si>
    <t>Earnings Per Common Share Attributable to Stericycle, Inc. Common Shareholders:</t>
  </si>
  <si>
    <t>Basic (in dollars per share)</t>
  </si>
  <si>
    <t>Diluted (in dollars per share)</t>
  </si>
  <si>
    <t>Weighted Average Number of Common Shares Outstanding:</t>
  </si>
  <si>
    <t>Basic (in shares)</t>
  </si>
  <si>
    <t>Diluted (in shares)</t>
  </si>
  <si>
    <t>CONDENSED CONSOLIDATED STATEMENTS OF COMPREHENSIVE INCOME - USD ($) $ in Thousands</t>
  </si>
  <si>
    <t>Statement of Comprehensive Income [Abstract]</t>
  </si>
  <si>
    <t>Net income</t>
  </si>
  <si>
    <t>Other Comprehensive Income/(Loss):</t>
  </si>
  <si>
    <t>Foreign currency translation adjustments</t>
  </si>
  <si>
    <t>Amortization of cash flow hedge into income, net of tax ($176 and $55, and $284 and $155 for the three- and nine-months ended September 30, 2015 and 2014, respectively)</t>
  </si>
  <si>
    <t>Change in fair value of cash flow hedge, net of tax ($79 and $0, and $2,577 and $47 for the three- and nine-months ended September 30, 2015 and 2014, respectively)</t>
  </si>
  <si>
    <t>Total Other Comprehensive Loss</t>
  </si>
  <si>
    <t>Comprehensive (Loss)/Income</t>
  </si>
  <si>
    <t>Less: Comprehensive Income/(Loss) Attributable to Noncontrolling Interests</t>
  </si>
  <si>
    <t>Comprehensive (Loss)/Income Attributable to Stericycle, Inc.</t>
  </si>
  <si>
    <t>CONDENSED CONSOLIDATED STATEMENTS OF COMPREHENSIVE INCOME (Parenthetical) - USD ($) $ in Thousands</t>
  </si>
  <si>
    <t>Amortization of cash flow hedge into income, tax</t>
  </si>
  <si>
    <t>Change in fair value of cash flow hedge, tax</t>
  </si>
  <si>
    <t>CONDENSED CONSOLIDATED STATEMENTS OF CASH FLOWS - USD ($) $ in Thousands</t>
  </si>
  <si>
    <t>OPERATING ACTIVITIES:</t>
  </si>
  <si>
    <t>Adjustments to reconcile net income to net cash provided by operating activities:</t>
  </si>
  <si>
    <t>Stock compensation expense</t>
  </si>
  <si>
    <t>Excess tax benefit of stock options exercised</t>
  </si>
  <si>
    <t>Depreciation</t>
  </si>
  <si>
    <t>Change in fair value of contingent consideration</t>
  </si>
  <si>
    <t>Other, net</t>
  </si>
  <si>
    <t>Changes in operating assets and liabilities, net of effect of acquisitions:</t>
  </si>
  <si>
    <t>Accounts receivable</t>
  </si>
  <si>
    <t>Other assets and liabilities</t>
  </si>
  <si>
    <t>Net cash provided by operating activities</t>
  </si>
  <si>
    <t>INVESTING ACTIVITIES:</t>
  </si>
  <si>
    <t>Payments for acquisitions, net of cash acquired</t>
  </si>
  <si>
    <t>Purchases of investments</t>
  </si>
  <si>
    <t>Capital expenditures</t>
  </si>
  <si>
    <t>Net cash used in investing activities</t>
  </si>
  <si>
    <t>FINANCING ACTIVITIES:</t>
  </si>
  <si>
    <t>Repayments of long-term debt and other obligations</t>
  </si>
  <si>
    <t>Proceeds from foreign bank debt</t>
  </si>
  <si>
    <t>Repayments of foreign bank debt</t>
  </si>
  <si>
    <t>Proceeds from term loan</t>
  </si>
  <si>
    <t>Repayment of term loan</t>
  </si>
  <si>
    <t>Proceeds from private placement of long-term note</t>
  </si>
  <si>
    <t>Repayments of private placement of long-term note</t>
  </si>
  <si>
    <t>Proceeds from senior credit facility</t>
  </si>
  <si>
    <t>Repayments of senior credit facility</t>
  </si>
  <si>
    <t>Payments on capital lease obligations</t>
  </si>
  <si>
    <t>Payments of deferred financing costs</t>
  </si>
  <si>
    <t>Payment for hedge</t>
  </si>
  <si>
    <t>Purchases and cancellations of treasury stock</t>
  </si>
  <si>
    <t>Proceeds from issuance of mandatory convertible preferred stock</t>
  </si>
  <si>
    <t>Proceeds from issuance of common stock</t>
  </si>
  <si>
    <t>Payments to noncontrolling intere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IES:</t>
  </si>
  <si>
    <t>Issuances of obligations for acquisitions</t>
  </si>
  <si>
    <t>CONDENSED CONSOLIDATED STATEMENTS OF CHANGES IN EQUITY - USD ($) $ in Thousands</t>
  </si>
  <si>
    <t>Total</t>
  </si>
  <si>
    <t>Preferred StockSeries A preferred stock</t>
  </si>
  <si>
    <t>Common Stock</t>
  </si>
  <si>
    <t>Additional Paid-In Capital</t>
  </si>
  <si>
    <t>Retained Earnings</t>
  </si>
  <si>
    <t>Accumulated Other Comprehensive Income (Loss)</t>
  </si>
  <si>
    <t>Noncontrolling Interest</t>
  </si>
  <si>
    <t>Beginning Balance (in shares) at Dec. 31, 2013</t>
  </si>
  <si>
    <t>Beginning Balance at Dec. 31, 2013</t>
  </si>
  <si>
    <t>Increase (Decrease) in Stockholders' Equity [Roll Forward]</t>
  </si>
  <si>
    <t>Currency translation adjustment</t>
  </si>
  <si>
    <t>Change in qualifying cash flow hedge, net of tax</t>
  </si>
  <si>
    <t>Issuance of common stock for exercise of options, restricted stock units and employee stock purchases (in shares)</t>
  </si>
  <si>
    <t>Issuance of common stock for exercise of options, restricted stock units and employee stock purchases</t>
  </si>
  <si>
    <t>Purchase and cancellation of treasury stock (in shares)</t>
  </si>
  <si>
    <t>Purchase and cancellation of treasury stock</t>
  </si>
  <si>
    <t xml:space="preserve"> </t>
  </si>
  <si>
    <t>Noncontrolling interests attributable to acquisitions</t>
  </si>
  <si>
    <t>Reduction to noncontrolling interests due to additional ownership</t>
  </si>
  <si>
    <t>Ending Balance (in shares) at Dec. 31, 2014</t>
  </si>
  <si>
    <t>Ending Balance at Dec. 31, 2014</t>
  </si>
  <si>
    <t>Issuance of mandatory convertible preferred stock (in shares)</t>
  </si>
  <si>
    <t>Issuance of mandatory convertible preferred stock</t>
  </si>
  <si>
    <t>Preferred stock dividend</t>
  </si>
  <si>
    <t>Ending Balance (in shares) at Sep. 30, 2015</t>
  </si>
  <si>
    <t>Ending Balance at Sep. 30, 2015</t>
  </si>
  <si>
    <t>BASIS OF PRESENTATION</t>
  </si>
  <si>
    <t>Organization, Consolidation and Presentation of Financial Statements [Abstract]</t>
  </si>
  <si>
    <t>BASIS OF PRESENTATION The accompanying condensed consolidated financial statements have been prepared pursuant to the rules and regulations of the Securities and Exchange Commission. Certain information and footnote disclosures normally included in annual consolidated financial statements prepared in accordance with generally accepted accounting principles have been condensed or omitted pursuant to such rules and regulations. However, the Company believes the disclosures included in the accompanying condensed consolidated financial statements are adequate to make the information presented not misleading. In our opinion, all adjustments necessary for a fair presentation for the periods presented have been reflected and are of a normal recurring nature. These condensed consolidated financial statements should be read in conjunction with the Stericycle, Inc. and Subsidiaries Consolidated Financial Statements and notes thereto for the year ended December 31, 2014, as filed with our Annual Report on Form 10-K for the year ended December 31, 2014. The results of operations for the nine months ended September 30, 2015 are not necessarily indicative of the results that may be achieved for the entire year ending December 31, 2015. There were no material changes in the Company’s critical accounting policies since the filing of its 2014 Form 10-K. As discussed in the 2014 Form 10-K, the preparation of the consolidated financial statements in conformity with accounting principles generally accepted in the United States requires management to make certain estimates and assumptions that affect the amount of reported assets and liabilities and disclosure of contingent assets and liabilities at the date of the consolidated financial statements and revenues and expenses during the periods reported. Actual results may differ from those estimates. We have evaluated subsequent events through the date of filing this quarterly report on Form 10-Q. No events have occurred that would require adjustment to or disclosure in the condensed consolidated financial statements.</t>
  </si>
  <si>
    <t>ACQUISITIONS</t>
  </si>
  <si>
    <t>Business Combinations [Abstract]</t>
  </si>
  <si>
    <t>ACQUISITIONS The following table summarizes the locations of our acquisitions for the nine months ended September 30, 2015 : Acquisition Locations 2015 United States 13 Brazil 2 Canada 1 Ireland 1 Mexico 2 Netherlands 1 Romania 4 Republic of Korea 6 Spain 3 Total 33 During the quarter ended March 31, 2015, we completed fifteen acquisitions. Domestically, we acquired 100% of the stock of one regulated waste business and selected assets of three regulated waste businesses. Internationally, in Brazil, we acquired 100% of the stock of two regulated waste businesses. In Ireland, we acquired 100% of the stock of one regulated waste business. In Mexico, we acquired 100% of the stock of two regulated waste businesses. In Romania, we acquired selected assets of two regulated waste businesses. In the Republic of Korea, we acquired selected assets of three regulated waste businesses. In Spain, we acquired selected assets of one regulated waste business. During the quarter ended June 30, 2015, we completed eight acquisitions. Domestically, we acquired 100% of the stock of one regulated waste business, selected assets of four regulated waste businesses and one communication services business. Internationally, in Canada, we acquired 100% of the stock of one communication services business, and in the Netherlands, we acquired 100% of the stock of one regulated waste business. During the quarter ended September 30, 2015 , we completed ten acquisitions. Domestically we acquired 100% of the stock of one communication services business and selected assets of two regulated waste businesses. Internationally, in Romania, we acquired selected assets of one regulated waste business and 100% of the stock of one regulated waste business. In Spain, we acquired selected assets of two regulated waste businesses. In the Republic of Korea, we acquired selected assets of three regulated waste businesses. The following table summarizes the aggregate purchase price paid for acquisitions and other adjustments of consideration to be paid for acquisitions during the nine months ended September 30 : In thousands Nine Months Ended September 30, 2015 2014 Cash $ 97,098 $ 328,811 Promissory notes 55,793 78,325 Deferred consideration 3,167 6,124 Contingent consideration 12,945 16,495 Total purchase price $ 169,003 $ 429,755 For financial reporting purposes, our acquisitions were accounted for using the acquisition method of accounting. These acquisitions resulted in the recognition of goodwill in our financial statements reflecting the premium paid to acquire businesses that we believe are complementary to our existing operations and fit our growth strategy. During the nine months ended September 30, 2015 , we recognized a net increase in goodwill of $85.4 million , excluding the effect of foreign currency translation (see Note 9 – Goodwill and Other Intangible Assets). A net increase of $56.6 million was assigned to our United States reportable segment, and a net increase of $28.8 million was assigned to our International reportable segment. Approximately $28 million of the goodwill recognized during the nine months ended September 30, 2015 will be deductible for income taxes. During the nine months ended September 30, 2015 , we recognized a net increase in intangible assets from acquisitions of $70.3 million , excluding the effect of foreign currency translation. The changes include $64.7 million in the estimated fair value of acquired customer relationships with amortizable lives of 15 to 40 years, $1.4 million in permits with indefinite lives, and $4.2 million in tradenames with indefinite lives. The purchase prices for these acquisitions in excess of acquired tangible assets have been primarily allocated to goodwill and other intangibles and are preliminary, pending completion of certain intangible asset valuations and completion accounts. The following table summarizes the preliminary purchase price allocation for current period acquisitions and other adjustments to purchase price allocations during the nine months ended September 30 : In thousands Nine Months Ended September 30, 2015 2014 Fixed assets $ 13,635 $ 127,621 Intangibles 70,282 242,792 Goodwill 85,393 202,391 Accounts receivable 22,475 56,696 Accounts payable (10,637 ) (32,561 ) Net other liabilities (4,875 ) (67,564 ) Debt (4,803 ) (22,097 ) Net deferred tax liabilities (2,467 ) (70,580 ) Noncontrolling interests — (6,943 ) Total purchase price allocation $ 169,003 $ 429,755 During the nine months ended September 30, 2015 and 2014 , the Company incurred $40.0 million and $10.7 million , respectively, of acquisition related expenses. These expenses are included with "Selling, general and administrative expenses" on our Condensed Consolidated Statements of Income. The results of operations of these acquired businesses have been included in the Condensed Consolidated Statements of Income from the date of the acquisition.</t>
  </si>
  <si>
    <t>NEW ACCOUNTING STANDARDS</t>
  </si>
  <si>
    <t>Accounting Changes and Error Corrections [Abstract]</t>
  </si>
  <si>
    <t xml:space="preserve"> NEW ACCOUNTING STANDARDS Accounting Standards Recently Adopted Reporting Discontinued Operations and Disclosures of Disposals of Components of an Entity On January 1, 2015, we adopted guidance on the presentation and disclosures of reporting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The Company has not disposed of a component of our entity and therefore the implementation of this guidance did not affect our financial position, results of operations, or disclosure requirements. Accounting Standards Issued But Not Yet Adopted Interest-Imputation of Interest In April 2015, the Financial Accounting Standards Board (the "FASB") issued guidance that requires debt issuance costs related to a recognized debt liability to be presented in the balance sheet as a direct deduction from the debt liability rather than as an asset. The recognition and measurement guidance for debt issuance costs are not affected by the accounting standard update. The standard will be effective for annual periods and interim periods within those annual periods beginning after December 15, 2015, with early adoption permitted. The revised standard will be adopted by the Company on January 1, 2016, will be applied retrospectively and will require reclassifications within the Company’s consolidated balance sheets and statements of cash flows. The revised standard only affects presentation and therefore will not have an impact on the Company’s results of operations. Revenue From Contracts With Customers In May 2014,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are in the process of assessing the provisions of the amended guidance and have not determined whether the adoption will have a material impact on our consolidated financial statements. Accounting for Share-Based Payment When the Terms of an Award Provide That a Performance Target Could Be Achieved After the Requisite Service Period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have any share-based payments with a performance target and therefore does not expect the adoption of this guidance to have any impact on the Company’s financial position or results of operations. Simplifying the Accounting for Measurement-Period Adjustments In September 2015, the FASB issued guidance that eliminates the requirement that an acquirer in a business combination account for measurement-period adjustments retrospectively. Instead, an acquirer will recognize a measurement-period adjustments during the period in which it determines the amount of the adjustment. The standard will be effective for annual periods and interim periods within those annual periods beginning after December 15, 2015, with early adoption permitted. We are in the process of assessing the provisions of the amended guidance and have not determined whether the adoption will have a material impact on our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assets and liabilities and their placement within the fair value hierarchy levels. The impact of our creditworthiness has been considered in the fair value measurements noted below. In addition, the fair value measurement of a liability must reflect the nonperformance risk of an entity. There were no movements of items between fair value hierarchies. In thousands Fair Value Measurements Using Total as of September 30, 2015 Level 1 Level 2 Level 3 Assets: Cash and cash equivalents $ 32,883 $ 32,883 $ — $ — Short-term investments 636,288 636,288 — — Derivative financial instruments 1,111 — 1,111 — Total assets $ 670,282 $ 669,171 $ 1,111 $ — Liabilities: Contingent consideration $ 25,835 $ — $ — $ 25,835 Total liabilities $ 25,835 $ — $ — $ 25,835 In thousands Fair Value Measurements Using Total as of Level 1 Level 2 Level 3 Assets: Cash and cash equivalents $ 22,236 $ 22,236 $ — $ — Short-term investments 380 380 — — Derivative financial instruments 515 — 515 — Total assets $ 23,131 $ 22,616 $ 515 $ — Liabilities: Contingent consideration $ 19,941 $ — $ — $ 19,941 Derivative financial instruments 2,408 — 2,408 — Total liabilities $ 22,349 $ — $ 2,408 $ 19,941 In September 2015, short-term investments increased by $636.2 million due to funds received from the issuance of mandatory convertible preferred stock which were invested in short-term money market funds until the funding of a portion of the Shred-it acquisition described in Note 15 - Subsequent Events. For our derivative financial instruments we use a market approach valuation technique based on observable market transactions of spot and forward rates. We recorded a $1.1 million asset related to the fair value of the U.S. dollar-Canadian dollar foreign currency swap which was classified as other assets at September 30, 2015 . The objective of the swap is to offset the foreign exchange risk to the U.S. dollar equivalent cash outflows for our Canadian subsidiary. In March 2015, we cash settled a treasury lock hedge for $8.8 million of which $5.3 million , net of $3.5 million tax, was recognized in accumulated other comprehensive income. The purpose was to lock in the interest rate on the issuance of private placement debt in July 2015 and to eliminate interest rate risk. We had contingent consideration liabilities recorded using Level 3 inputs in the amount of $25.8 million , of which $8.9 million was classified as current liabilities, at September 30, 2015 . Contingent consideration liabilities were $19.9 million at December 31, 2014 . Contingent consideration represents amounts expected to be paid as part of acquisition consideration only if certain future events occur. These events are usually targets for revenues or earnings related to the business acquired. We arrive at the fair value of contingent consideration by applying a weighted probability of potential outcomes to the maximum possible payout. The calculation of these potential outcomes is dependent on both past financial performance and management assumptions about future performance. If the financial performance measures were all fully met, our maximum liability would be $45.2 million at September 30, 2015 . Contingent consideration liabilities are reassessed each quarter and are reflected in the Condensed Consolidated Balance Sheets as part of "Other current liabilities" and "Other liabilities". Changes to contingent consideration are reflected in the table below: In thousands Contingent consideration at December 31, 2014 $ 19,941 Increases due to acquisitions 12,945 Decrease due to payments (1,444 ) Changes due to foreign currency fluctuations (4,967 ) Changes in fair value reflected in Selling, general, and administrative expenses (640 ) Contingent consideration at September 30, 2015 $ 25,835 Fair Value of Debt : At September 30, 2015 , the fair value of the Company’s debt obligations was estimated, using Level 2 inputs, at $1.52 billion , the same as its carrying amount. At December 31, 2014, the fair value of the Company’s debt obligations was estimated, using Level 2 inputs, at $1.67 billion , as compared to its carrying amount of $1.66 billion . The fair values were estimated using an income approach by applying market interest rates for comparable instruments. The Company has no current plans to retire a significant amount of its debt prior to maturity.</t>
  </si>
  <si>
    <t>INCOME TAXES</t>
  </si>
  <si>
    <t>Income Tax Disclosure [Abstract]</t>
  </si>
  <si>
    <t>INCOME TAXES We file income tax returns in the U.S, in various states and in certain foreign jurisdictions. The Company has recorded accruals to cover uncertain tax positions taken on previously filed tax returns. Such liabilities relate to additional taxes, interest and penalties the Company may be required to pay in various tax jurisdictions. During the course of examinations by various taxing authorities, proposed adjustments may be asserted. The Company evaluates such items on a case-by-case basis and adjusts the accrual for uncertain tax positions. During the quarter ended September 30, 2015 , we had no material changes to our accruals related to previous or current uncertain tax positions. The effective tax rates for the quarters ended September 30, 2015 and 2014 were approximately 35.0% and 32.2% , respectively. The increase in the current quarter tax rate is primarily related to larger discrete benefits utilized by the Company in the comparable 2014 period.</t>
  </si>
  <si>
    <t>STOCK BASED COMPENSATION</t>
  </si>
  <si>
    <t>Disclosure of Compensation Related Costs, Share-based Payments [Abstract]</t>
  </si>
  <si>
    <t>STOCK BASED COMPENSATION At September 30, 2015 , we had the following stock option and stock purchase plans: • the 2014 Incentive Stock Plan, which our stockholders approved in May 2014; • the 2011 Incentive Stock Plan, which our stockholders approved in May 2011; • the 2008 Incentive Stock Plan, which our stockholders approved in May 2008; • the 2005 Incentive Stock Plan, which our stockholders approved in April 2005; • the 2000 Non-statutory Stock Option Plan, which expired in February 2010; • the 1997 Stock Option Plan, which expired in January 2007; • the 1996 Directors Stock Option Plan, which expired in May 2006; and • the Employee Stock Purchase Plan ("ESPP"), which our stockholders approved in May 2001. Stock-Based Compensation Expense: The following table presents the total stock-based compensation expense resulting from stock option awards, restricted stock units ("RSUs"), and the ESPP included in the Condensed Consolidated Statements of Income: In thousands Three Months Ended September 30, Nine Months Ended September 30, 2015 2014 2015 2014 Cost of revenues – stock option plan $ 24 $ 14 $ 69 $ 42 Selling, general and administrative – stock option plan 4,416 3,600 13,795 11,459 Selling, general and administrative – RSUs 382 319 1,103 948 Selling, general and administrative – ESPP 432 308 1,191 916 Total pre-tax expense $ 5,254 $ 4,241 $ 16,158 $ 13,365 The following table sets forth the tax benefits related to stock compensation: In thousands Three Months Ended September 30, Nine Months Ended September 30, 2015 2014 2015 2014 Tax benefit recognized in Statement of Income $ 1,501 $ 1,319 $ 5,103 $ 3,248 Excess tax benefit of stock options exercised 4,584 3,667 15,483 10,747 Stock Options: Stock option activity for the nine months ended September 30, 2015 , is summarized as follows: Number of Weighted Weighted Average Remaining Contractual Life Total Aggregate Intrinsic Value (in years) (in thousands) Outstanding at beginning of year 5,377,857 $ 80.88 Granted 959,551 131.20 Exercised (791,434 ) 67.83 Forfeited (138,249 ) 108.71 Canceled or expired (1,876 ) 76.08 Outstanding at September 30, 2015 5,405,849 $ 91.02 5.89 $ 261,110 Exercisable at September 30, 2015 2,837,919 $ 72.66 4.95 $ 189,143 Vested and expected to vest at September 30, 2015 5,183,104 $ 89.90 As of September 30, 2015 , there was $44.0 million of total unrecognized compensation expense related to non-vested option awards, which is expected to be recognized over a weighted average period of 3.03 years . The following table sets forth the total intrinsic value of options exercised: In thousands Three Months Ended September 30, Nine Months Ended September 30, 2015 2014 2015 2014 Total intrinsic value of options exercised $ 14,888 $ 14,375 $ 54,538 $ 40,893 The total intrinsic value of options exercised represents the total pre-tax value (the difference between the sales price on that trading day the option was exercised and the exercise price associated with the respective option). The Company uses historical data to estimate expected life and volatility. The estimated fair value of stock options at the time of the grant using the Black-Scholes option pricing model was as follows: Three Months Ended September 30, Nine Months Ended September 30, 2015 2014 2015 2014 Stock options granted (shares) 24,275 11,555 959,551 975,038 Weighted average fair value at grant date (per share) $ 23.88 $ 21.32 $ 22.83 $ 21.30 Assumptions: Expected term (in years) 4.79 4.78 4.79 4.75 Expected volatility 16.01 % 16.98 % 16.56 % 17.39 % Expected dividend yield — % — % — % — % Risk free interest rate 1.49 % 1.59 % 1.44 % 1.52 % Restricted Stock Units: Restricted stock units ("RSUs") vest at the end of three or five years. Our 2008, 2011 and 2014 Plans include a share reserve related to RSUs granted at a 2 -1 ratio. A summary of the status of our non-vested RSUs and changes during the nine months ended September 30, 2015 , are as follows: Number of Weighted Average Grant Date Fair Value Total Aggregate Intrinsic Value (in thousands) Non-vested at beginning of year 63,600 $ 96.04 Granted 10,624 130.40 Vested and released — — Forfeited (4,273 ) 101.20 Non-vested at September 30, 2015 69,951 $ 100.94 $ 9,745 As of September 30, 2015 , there was $4.2 million of total unrecognized compensation expense related to RSUs, which is expected to be recognized over a weighted average period of 2.44 years .</t>
  </si>
  <si>
    <t>EQUITY</t>
  </si>
  <si>
    <t>Equity [Abstract]</t>
  </si>
  <si>
    <t>EQUITY Series A Mandatory Convertible Preferred Stock Offering: On September 15, 2015, we completed a registered public offering of 7,700,000 depositary shares, each representing a 1/10th interest in a share of our 5.25% Series A Mandatory Convertible Preferred Stock, par value $0.01 per share (the "Series A Preferred Stock"), at a public offering price of $100.00 per depository share for total gross proceeds of $770.0 million . Net proceeds were $746.9 million after deducting underwriting discounts, commissions and expenses. We used the net proceeds from this offering to fund a portion of the purchase price paid under our acquisition of Shred-it (see Note 15 - Subsequent Events). Unless earlier converted or redeemed, each share of the Series A Preferred Stock will automatically convert into between 5.8716 and 7.3394 shares of our common stock, subject to anti-dilution and other adjustments, on the mandatory conversion date, which is expected to be September 15, 2018. The number of shares of our common stock issuable on conversion will be determined based on the volume-weighted average price of our common stock over the 20 trading day period commencing on and including the 23 rd scheduled trading day prior to September 15, 2018. Subject to certain restrictions, at any time prior to September 15, 2018, holders of the Series A Preferred Stock may elect to convert all or a portion of their shares into common stock at the minimum conversion rate of 5.8716 shares of common stock per share of Series A Preferred Stock, subject to adjustment. Dividends on shares of the Series A Preferred Stock are payable on a cumulative basis when, as and if declared by our board of directors, or an authorized committee thereof, at an annual rate of 5.25% on the liquidation preference of $1,000 per share (and, correspondingly, $100.00 per share with respect to the depositary shares). The dividends may be payable in cash, or subject to certain limitations, in shares of our common stock or any combination of cash and shares of our common stock on March 15, June 15, September 15 and December 15 of each year, commencing on December 15, 2015, and to, and including, September 15, 2018. The following table provides information about our repurchase of shares of our common stock during the nine months ended September 30, 2015 : Number of Amount for Average (in thousands) Three months ended March 31, 2015 100,713 $ 13,771 $ 136.74 Three months ended June 30, 2015 574,807 77,390 134.64 Three months ended September 30, 2015 88,376 11,868 134.29 Nine months ended September 30, 2015 763,896 $ 103,029 $ 134.87 Three months ended March 31, 2014 685,990 $ 78,340 $ 114.20 Three months ended June 30, 2014 527,243 58,846 111.61 Three months ended September 30, 2014 198,728 23,173 116.60 Nine months ended September 30, 2014 1,411,961 $ 160,359 $ 113.57</t>
  </si>
  <si>
    <t>EARNINGS PER COMMON SHARE</t>
  </si>
  <si>
    <t>Earnings Per Share [Abstract]</t>
  </si>
  <si>
    <t>EARNINGS PER COMMON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SUs, and the assumed conversion of mandatory convertible preferred stock. The effect of potentially dilutive securities is reflected in diluted earnings per share by application of the "treasury stock method" for outstanding restricted stock awards and stock options. Under the treasury stock method, an increase in the fair market value of the Company’s common stock can result in a greater dilutive effect from potentially dilutive securities. For the issue of the mandatory convertible preferred stock, we use the more dilutive of the "dividend method" or the "if-converted method". Under the dividend method, the net income is reduced by the amount of the accrued dividend related to mandatory convertible preferred stock. Under the if-converted method, the dividend is ignored in favor of the diluted share count that would occur under the assumption that the mandatory convertible preferred shares were converted to common shares at the closing share price on the date of issuance. The following table sets forth the computation of basic and diluted earnings per share: In thousands, except share and per share data Three Months Ended September 30, Nine Months Ended September 30, 2015 2014 2015 2014 Numerator: Net income attributable to Stericycle, Inc. $ 52,263 $ 82,845 $ 188,170 $ 243,930 Mandatory convertible preferred stock dividend (1) (1,684 ) — (1,684 ) — Numerator for basic earnings per share attributable to Stericycle, Inc. common shareholders $ 50,579 $ 82,845 $ 186,486 $ 243,930 Denominator: Denominator for basic earnings per share-weighted average shares 84,884,599 84,858,360 84,960,955 84,940,975 Effect of diluted securities: Employee stock options 1,235,716 1,258,095 1,273,904 1,296,227 Mandatory convertible preferred stock (2) — — — — Denominator for diluted earnings per share-adjusted weighted average shares and after assumed exercises 86,120,315 86,116,455 86,234,859 86,237,202 Earnings per share – Basic $ 0.60 $ 0.98 $ 2.19 $ 2.87 Earnings per share – Diluted $ 0.59 $ 0.96 $ 2.16 $ 2.83 (1) Mandatory convertible preferred stock dividend - no dividend was declared or paid as of September 30, 2015 . (2) Weighted average common shares issuable upon the assumed conversion of the mandatory convertible preferred stock totaling 921,207 shares were excluded from the computation of diluted earnings per share as such conversion would have been antidilutive. For additional information regarding outstanding employee stock options, see Note 6 - Stock Based Compensation.</t>
  </si>
  <si>
    <t>GOODWILL AND OTHER INTANGIBLE ASSETS</t>
  </si>
  <si>
    <t>Goodwill and Intangible Assets Disclosure [Abstract]</t>
  </si>
  <si>
    <t>GOODWILL AND OTHER INTANGIBLE ASSETS Goodwill and other identifiable indefinite lived intangibles are not amortized, but are subject to an annual impairment test, or more frequent testing if circumstances indicate that they may be impaired. Goodwill: We have two geographical reportable segments, "United States" and "International", both of which have goodwill. We have retroactively reclassified $4.3 million of goodwill related to Puerto Rico from the United States segment to the International segment. The changes in the carrying amount of goodwill since January 1, 2014, by reportable segment, were as follows: In thousands United States International Total Balance as of January 1, 2014 $ 1,673,810 $ 557,772 $ 2,231,582 Goodwill acquired during the year 169,754 88,263 258,017 Purchase accounting allocation adjustments (4,825 ) (17,595 ) (22,420 ) Changes due to foreign currency fluctuations (2,337 ) (46,010 ) (48,347 ) Balance as of December 31, 2014 1,836,402 582,430 2,418,832 Goodwill acquired during the year 71,119 29,200 100,319 Purchase accounting allocation adjustments (14,514 ) (412 ) (14,926 ) Goodwill other changes — (440 ) (440 ) Changes due to foreign currency fluctuations (4,210 ) (52,121 ) (56,331 ) Balance at September 30, 2015 $ 1,888,797 $ 558,657 $ 2,447,454 Current year adjustments to goodwill for certain 2014 acquisitions are primarily due to the finalization of intangible asset valuations. During the quarter ended June 30, 2015, we performed our annual goodwill impairment evaluation for our three reporting units: Domestic Regulated and Compliance Services, Domestic Regulated Recall and Returns Management Services, and International Regulated and Compliance Services. We calculated fair value for our reporting units using an income method and validated those results using a market approach. Both the income and market approaches indicated no impairment to goodwill to any of our three reporting units. Income Approach: The income approach uses expected future cash flows of each reporting unit and discounts those cash flows to present values. Expected future cash flows are calculated using management assumptions of internal growth, capital expenditures, and cost efficiencies. Future acquisitions are not included in the expected future cash flows. We use a discount rate based on our Company calculated weighted average cost of capital which is adjusted for each of our reporting units based on size risk premium and country risk premium. Significant assumptions used in the income approach include realization of future cash flows and the discount rate used to present value those cash flows. The results of our goodwill impairment test using the income approach indicated the fair value of our Domestic Regulated and Compliance Services and Recall and Returns Management Services reporting units exceeded book value by a substantial amount; in excess of 100% . Our International Regulated and Compliance Services reporting units' fair value exceeded book value by approximately 88% and had $589.3 million in assigned goodwill at June 30, 2015. Market Approach: Our market approach begins by calculating the market capitalization of the Company using the average stock price for the prior twelve months and the outstanding share count at June 30, 2015. We then look at the Company's Earnings Before Interest, Tax, Depreciation, and Amortization ("EBITDA"), adjusted for stock compensation expense and other items, such as changes in the fair value of contingent consideration, restructuring and plant conversion expenses, and litigation settlement, for the prior twelve months. The calculated market capitalization is divided by the modified EBITDA to arrive at a valuation multiple. The fair value of each reporting unit is then calculated by taking the product of the valuation multiple and the trailing twelve months' modified EBITDA of that reporting unit. The fair value was then compared to the reporting units' book value and determined to be in excess of the book value. We believe that starting with the fair value of the company as a whole is a reasonable measure as that fair value is then allocated to each reporting unit based on that reporting unit's individual earnings. A sustained drop in our stock price would have a negative impact to our fair value calculations. A temporary drop in earnings of a reporting unit would have a negative impact to our fair value calculations. The results of our goodwill impairment test using the market approach corroborated the results of the impairment test under the income approach and indicated the fair value of our reporting units exceeded their respective book values by substantial amounts. Other Intangible Assets: As of September 30, 2015 and December 31, 2014 , the values of other intangible assets were as follows: In thousands September 30, 2015 December 31, 2014 Gross Accumulated Net Gross Accumulated Net Amortizable intangibles: Covenants not-to-compete $ 8,343 $ 6,404 $ 1,939 $ 8,474 $ 5,688 $ 2,786 Customer relationships 783,615 128,178 655,437 755,148 107,365 647,783 Tradenames 4,257 1,004 3,253 6,062 1,313 4,749 Technology 611 601 10 611 521 90 Other 501 64 437 539 35 504 Indefinite lived intangibles: Operating permits 238,517 — 238,517 247,933 — 247,933 Tradenames 9,910 — 9,910 5,800 — 5,800 Total $ 1,045,754 $ 136,251 $ 909,503 $ 1,024,567 $ 114,922 $ 909,645 The changes in the carrying amount of intangible assets since January 1, 2014 were as follows: In thousands Total Balance as of January 1, 2014 $ 720,035 Intangible assets acquired during the year 277,041 Impairments during the year (9,863 ) Amortization during the year (32,692 ) Changes due to foreign currency fluctuations (44,876 ) Balance as of December 31, 2014 909,645 Intangible assets acquired during the year 70,282 Impairments during the year (2,414 ) Amortization during the year (26,957 ) Changes due to foreign currency fluctuations (41,053 ) Balance at September 30, 2015 $ 909,503 During the quarter ended March 31, 2015 we wrote off $0.2 million in customer relationships, $1.2 million in operating permits, and $1.0 million in tradenames, due to rationalizing certain of our domestic and international operations (see Note 13 - Restructuring Charges). These expenses are reflected as part of SG&amp;A on our Condensed Consolidated Statements of Income. Under generally accepted accounting principles, a fair value must be assigned to all acquired assets based on a theoretical "market participant" regardless of the acquirer's intended use for those assets. This accounting treatment can lead to the recognition of losses when a company disposes of acquired assets. We complete our annual impairment analysis of our indefinite lived intangibles during the quarter ended December 31 of each year, or more frequently, if circumstances indicate that they may be impaired. Our finite-lived intangible assets are amortized over their useful lives. We have determined that our customer relationships have useful lives from 10 to 40 years based upon the type of customer, with a weighted average remaining useful life of 23.2 years. We have covenants not-to-compete intangibles with useful lives from 3 to 14 years, with a weighted average remaining useful life of 5.3 years. We have tradename intangibles with useful lives from 10 to 40 years, with a weighted average remaining useful life of 16.4 years. We have determined that our permits have indefinite lives due to our ability to renew these permits with minimal additional cost, and therefore these are not amortized. During the quarters ended September 30, 2015 and 2014 , the aggregate amortization expense was $9.2 million and $8.5 million , respectively. For the nine months ended September 30, 2015 and 2014 , the aggregate amortization expense was $27.0 million and $24.2 million , respectively. The estimated amortization expense for each of the next five years, assuming no additional amortizable intangible assets, is as follows for the years ended December 31: In thousands 2015 $ 35,839 2016 35,547 2017 35,422 2018 35,384 2019 35,363 Future amortization expense may fluctuate depending on changes in foreign currency rates, future acquisitions, or changes to the estimated amortizable life of the intangibles. The estimates for amortization expense noted above are based upon foreign exchange rates as of September 30, 2015 .</t>
  </si>
  <si>
    <t>ENVIRONMENTAL REMEDIATION LIABILITIES</t>
  </si>
  <si>
    <t>Environmental Remediation Obligations [Abstract]</t>
  </si>
  <si>
    <t>ENVIRONMENTAL REMEDIATION LIABILITIES We record a liability for environmental remediation when such liability becomes probable and the costs or damages can be reasonably estimated. We accrue environmental remediation costs, on an undiscounted basis, associated with identified sites where an assessment has indicated that cleanup costs are probable and can be reasonably estimated, but the timing of such payments is not fixed and determinable. Such accruals are based on currently available information, estimated timing of remedial actions, existing technology, and enacted laws and regulations. The liability for environmental remediation is included in the Condensed Consolidated Balance Sheets in current liabilities within "Accrued liabilities" and in non-current liabilities within "Other liabilities." At September 30, 2015 , the total environmental remediation liabilities recorded were $32.0 million , of which $2.8 million was classified as accrued liabilities and $29.2 million was classified as other liabilities.</t>
  </si>
  <si>
    <t>DEBT</t>
  </si>
  <si>
    <t>Debt Disclosure [Abstract]</t>
  </si>
  <si>
    <t>DEBT Long-term debt consisted of the following: In thousands September 30, December 31, Obligations under capital leases $ 8,390 $ 9,185 $1.2 billion senior credit facility weighted average rate 1.51%, due in 2019 176,387 459,975 $1.5 billion term loan facility, due in 2020 — — $100 million private placement notes 5.64%, due in 2015 — 100,000 $175 million private placement notes 3.89%, due in 2017 175,000 175,000 $125 million private placement notes 2.68%, due in 2019 125,000 125,000 $225 million private placement notes 4.47%, due in 2020 225,000 225,000 $125 million private placement notes 3.26%, due in 2022 125,000 125,000 $200 million private placement notes 2.72%, due in 2022 200,000 — $100 million private placement notes 2.79%, due in 2023 100,000 — Promissory notes and deferred consideration weighted average rate of 3.74% and weighted average maturity of 3.5 years 271,568 279,590 Foreign bank debt weighted average rate 9.20% and weighted average maturity of 2.3 years 109,747 160,465 Total debt 1,516,092 1,659,215 Less: current portion of total debt 106,405 131,969 Long-term portion of total debt $ 1,409,687 $ 1,527,246 Our $1.2 billion senior credit facility maturing in June 2019, our $175.0 million private placement notes maturing in October 2017, our $125.0 million private placement notes maturing in December 2019, our $225.0 million private placement notes maturing in October 2020, our $125.0 million private placement notes maturing in December 2022, our $200.0 million private placement notes maturing July 2022, and our $100.0 million private placement notes maturing in July 2023 all require us to comply with various financial, reporting and other covenants and restrictions, including a restriction on dividend payments. The financial debt covenants are the same for the senior credit facility and the private placement notes. At September 30, 2015 , we were in compliance with all of our financial debt covenants. As of September 30, 2015 and December 31, 2014, we had $149.2 million and $162.9 million , respectively, committed to outstanding letters of credit under our senior credit facility. The unused portion of the revolving credit facility as of September 30, 2015 and December 31, 2014 was $874.4 million and $577.1 million , respectively. We repaid our $100.0 million private placement notes that matured in April 2015 by borrowing from our long-term senior credit facility. On April 30, 2015, we entered into a note purchase agreement with several institutional purchasers pursuant to which we have issued and sold to the purchasers $200.0 million of our new seven -year 2.72% unsecured senior notes ("Series A") and $100.0 million of our new eight -year 2.79% unsecured senior notes ("Series B"). Closing of the issuance and sale of the notes occurred on July 31, 2015. The Series A notes bear interest at the fixed rate of 2.72% per annum, and the Series B notes bear interest at the fixed rate of 2.79% per annum. Interest will be payable in arrears semi-annually on January 1 and July 1 beginning on January 1, 2016. The principal of the Series A notes will be payable at the maturity of the notes on July 1, 2022, and the principal of the Series B notes will be payable at the maturity of the notes on July 1, 2023. The notes are unsecured obligations. The Company entered into a Term Loan Credit Agreement dated as of August 21, 2015 (the “Term Loan Credit Agreement”) with Bank of America, N.A., as the Administrative Agent maturing on August 21, 2020. The Term Loan Credit Agreement provides for a term loan facility (“Term Loan Facility”) under which the Company may obtain loans up to an aggregate amount of $1.5 billion . Borrowings under the Term Loan Facility may bear interest at a Base Rate or Eurodollar Rate, respectively, plus the Applicable Rate. The Base Rate is for any day a fluctuating rate per annum equal to the highest of (i) the Federal Funds Rate plus 1/2 of 1.00%, (ii) the rate of interest in effect for such day as publicly announced from time to time by Bank of America as its “prime rate” and (iii) the Eurodollar Rate plus 1.00% . The Eurodollar Rate is a rate per annum determined for the applicable interest period by reference to the London interbank offered rate. The Applicable Rate for any Base Rate Loans is between 0 and 100 basis points per annum, and the Applicable Rate for any Eurodollar Rate Loan is between 100 and 200 basis points per annum, in each case depending on the consolidated leverage ratio for the Company and its subsidiaries as set forth in the most recent compliance certificate received by the administrative agent.</t>
  </si>
  <si>
    <t>GEOGRAPHIC INFORMATION</t>
  </si>
  <si>
    <t>Segment Reporting [Abstract]</t>
  </si>
  <si>
    <t>GEOGRAPHIC INFORMATION Management has determined that we have two reportable segments: United States and International. Revenues are attributed to countries based on the location of customers. The same accounting principles and critical accounting policies are used in the preparation of the financial statements for both reportable segments. We have retroactively reclassified immaterial amounts related to Puerto Rico from the United States segment to the International segment. Detailed information for our United States reportable segment is as follows: In thousands Three Months Ended September 30, Nine Months Ended September 30, 2015 2014 2015 2014 Regulated and compliance solutions revenues $ 493,234 $ 452,106 $ 1,435,407 $ 1,246,381 Recall and returns solutions revenues 30,274 16,610 78,531 64,395 Total revenues 523,508 468,716 1,513,938 1,310,776 Net interest expense 11,110 11,538 32,254 33,804 Income before income taxes 78,200 108,575 261,005 326,215 Income taxes 27,924 34,243 96,395 114,902 Net income attributable to Stericycle, Inc. $ 50,276 $ 74,332 $ 164,610 $ 211,313 Depreciation and amortization $ 16,905 $ 16,822 $ 49,400 $ 45,354 Detailed information for our International reportable segment is as follows: In thousands Three Months Ended September 30, Nine Months Ended September 30, 2015 2014 2015 2014 Regulated and compliance solutions revenues $ 195,088 $ 199,161 $ 583,666 $ 567,878 Net interest expense 6,268 5,079 20,112 14,079 Income before income taxes 2,924 13,867 19,746 41,906 Income taxes 480 5,158 (5,070 ) 7,731 Net income 2,444 8,709 24,816 34,175 Less: net income attributable to noncontrolling interests 457 196 1,256 1,558 Net income attributable to Stericycle, Inc. $ 1,987 $ 8,513 $ 23,560 $ 32,617 Depreciation and amortization $ 10,585 $ 11,943 $ 33,033 $ 34,248</t>
  </si>
  <si>
    <t>RESTRUCTURING CHARGES</t>
  </si>
  <si>
    <t>Restructuring and Related Activities [Abstract]</t>
  </si>
  <si>
    <t>RESTRUCTURING CHARGES During the first quarter of 2015, management began executing a realignment of our operations to reduce labor redundancies and facility costs. As part of this realignment, the Company recorded charges related to severance, fixed asset impairments, write-off of intangible assets, and recognition of lease expense for properties no longer used but for which we have a contractual obligation. The recorded restructuring liabilities are expected to be paid primarily within the current year. While the Company believes the recorded restructuring liabilities are adequate, revisions to current estimates may be recorded in future periods based on new information as it becomes available. There could be additional initiatives in the future to further streamline our operations. As such, the Company expects further expenses related to workforce reductions and other facility rationalization costs when those restructuring plans are finalized and related expenses are estimable. The following table below highlights $2.2 million and $16.5 million of pre-tax restructuring charges by reporting segment for the three- and nine-months ended September 30, 2015 , respectively, which are reflected as part of SG&amp;A on our Condensed Consolidated Statements of Income. In thousands Three Months Ended September 30, 2015 Nine Months Ended September 30, 2015 United States International Total Charges to Income United States International Total Charges to Income Employee severance and related costs $ 946 $ 759 $ 1,705 $ 3,348 $ 3,859 $ 7,207 Other costs 351 309 660 2,141 1,183 3,324 Non-cash items: Fixed assets impairment — — — 3,133 — 3,133 Intangible assets impairment — — — 2,167 247 2,414 Other — (183 ) (183 ) — 445 445 Total pre-tax restructuring expenses $ 1,297 $ 885 $ 2,182 $ 10,789 $ 5,734 $ 16,523 The following table summarizes restructuring activity during 2015 which is reflected in the Condensed Consolidated Balance Sheets as part of "Accrued liabilities": In thousands Employee Severance and Related Costs Other Costs Total Liability balance at January 1, 2015 $ — $ — $ — Charges to income 7,207 3,324 10,531 Payments (5,589 ) (1,544 ) (7,133 ) Other (69 ) — (69 ) Liability balance at September 30, 2015 $ 1,549 $ 1,780 $ 3,329</t>
  </si>
  <si>
    <t>LEGAL PROCEEDINGS</t>
  </si>
  <si>
    <t>Commitments and Contingencies Disclosure [Abstract]</t>
  </si>
  <si>
    <t>LEGAL PROCEEDINGS We operate in a highly regulated industry and must deal with regulatory inquiries or investigations from time to time that may be instituted for a variety of reasons. We are also involved in a variety of civil litigation from time to time. We review all of our outstanding legal proceedings with counsel quarterly, and we will disclose an estimate of any reasonably possible loss or range of reasonably possible losses if and when we are able to make such an estimate and the reasonably possible loss or range of reasonably possible losses is material to our financial statements. Qui Tam Action . As disclosed in our current report on Form 8-K filed on October 14, 2015, we entered into a settlement agreement on October 8, 2015 to resolve all claims made against us in the previously-disclosed qui tam (or “whistle blower”) action pending in the United States District Court for the Northern District of Illinois captioned United States of America ex rel. Jennifer D. Perez v. Stericycle , Inc., Case No. 1:08-cv-2390 (the “Qui Tam Action”). Originally filed under seal on April 28, 2008 by a former employee of ours (“Relator”) on behalf of the federal government, the Qui Tam Action was amended on June 28, 2010 to add the States of California, Delaware, Florida, Illinois, Indiana, Nevada, New Hampshire, New Jersey, New York, North Carolina, Rhode Island, Tennessee, the Commonwealths of Massachusetts and Virginia, and the District of Columbia (except for New Hampshire and New York, the “Government Entities”). The Qui Tam Action was further amended on July 23, 2013 to allege certain claims on behalf of the Government Entities and to drop any claims on behalf of the State of New Hampshire. The State of New York pursued its own investigation under the New York False Claims Act resulting in our settlement announced by the New York Attorney General’s office on January 8, 2013. Brought under the federal False Claims Act and comparable state statutes, the Qui Tam Action alleged that, from January 1, 2003 to June 30, 2014, we improperly increased our service price to certain government customers without their consent or contractual authorization. We have denied all liability for the claims made in the Qui Tam Action but have agreed to settle to avoid the expense, burden and inherent risk and uncertainty of litigation. Under the terms of the settlement agreement entered into with Relator (the “Settlement”), we paid (i) $26.75 million to a third-party administrator to be allocated among the Government Entities as determined by the Government Entities themselves without any involvement by us and (ii) $1.75 million in full satisfaction of any claims by Relator and Relator’s counsel for attorneys’ fees, expenses and costs. We did not admit in the Settlement to any of the allegations in the Qui Tam Action, and the Settlement cannot be used as an admission of wrongdoing or liability on our part. In addition, we are completely released from any and all claims brought by Relator and the Government Entities. In view of the status of negotiations underlying the pending Settlement, we recorded a pre-tax accrual of $28.5 million in accrued liabilities on our consolidated balance sheet as of September 30, 2015 and a pre-tax charge of $28.5 million in selling, general and administrative expenses on our consolidated statement of income for the three months ended September 30, 2015. We made the payments described above on October 21, 2015 in accordance with the terms of the settlement agreement. Class Action Lawsuits . As we have previously disclosed, we were served on March 12, 2013 with a class action complaint filed in the U.S. District Court for the Western District of Pennsylvania by an individual plaintiff for itself and on behalf of all other “similarly situated” customers of ours. The complaint alleges, among other things, that we imposed unauthorized or excessive price increases and other charges on our customers in breach of our contracts and in violation of the Illinois Consumer Fraud and Deceptive Business Practices Act. The complaint sought certification of the lawsuit as a class action and the award to class members of appropriate damages and injunctive relief. The Pennsylvania class action complaint was filed in the wake of a settlement with the State of New York of an investigation under the New York False Claims Act which arose out of the Qui Tam Action described above. Following the filing of the Pennsylvania class action complaint, we were served with class action complaints filed in federal court in California, Florida, Illinois, Mississippi and Utah and in state court in California. These complaints asserted claims and allegations substantially similar to those made in the Pennsylvania class action complaint. All of these cases appear to be follow-on litigation to our settlement with the State of New York. On August 9, 2013, the Judicial Panel on Multidistrict Litigation (MDL) granted our Motion to Transfer these related actions to the Northern District of Illinois for centralized pretrial proceedings. On December 10, 2013, we filed our answer to the Amended Consolidated Class Action Complaint in the MDL action, generally denying the allegations therein. The MDL action is in the discovery stage. We believe that we have operated in accordance with the terms of our customer contracts and that these complaints are without merit. We intend to vigorously defend ourselves against each of these lawsuits. We have not accrued any amounts in respect of these class action lawsuits, and we cannot estimate the reasonably possible loss or the range of reasonably possible losses that we may incur. We are unable to make such an estimate because (i) litigation is by its nature uncertain and unpredictable, (ii) the proceedings are at an early stage and (iii) in our judgment, there are no comparable proceedings against other defendants that might provide guidance in making estimates. Junk Fax Lawsuit . As previously disclosed, on May 20, 2015, we entered into a settlement agreement to resolve all claims made against us and certain of our subsidiaries in Sawyer v. Stericycle, et al., Case No. 2015 CH 07190 (the “TCPA Action”), a class action complaint pending in the Circuit Court of Cook County, Illinois (the “Court”). The TCPA Action is the successor lawsuit to the class action complaint filed in the U.S. District Court for the Northern District of Illinois (Case 1:14-cv-02070) that we have previously disclosed and that was dismissed pursuant to the parties’ joint stipulation of dismissal. The TCPA Action alleges that from 2010 to 2014 we violated the Telephone Consumer Protection Act of 1991, as amended by the Junk Fax Prevention Act of 2005, by sending facsimile advertisements to plaintiffs or putative class members that either were unsolicited and/or did not contain a valid opt-out notice. We have denied all liability for the claims made in the TCPA Action but have agreed to settle to avoid the expense, burden and inherent risk and uncertainty of litigation. Under the terms of the settlement agreement entered into with the two class representatives, we agreed to make available a fund of $45.0 million (the “Settlement Fund”) to pay class members who submit a valid claim form within a 90 -day period, to pay an incentive award to each of the class representatives, to pay attorneys’ fees and expenses to plaintiffs’ attorneys, and to pay fees and costs of a third-party settlement administrator (the “TCPA Settlement”). The plaintiffs’ attorneys sought attorneys’ fees of one-third of the Settlement Fund, plus out-of-pocket expenses, to be paid from the Settlement Fund. As part of the TCPA Settlement, we do not admit to any of the allegations in the TCPA Action and will be completely released from any claims related to faxes sent by us or on our behalf from March 25, 2010 through April 30, 2015. In view of the TCPA Settlement, we recorded a pre-tax accrual of $45.0 million in accrued liabilities on our consolidated balance sheet and a pre-tax charge of $45.0 million in selling, general and administrative expenses on our consolidated statement of income during the second quarter of 2015. We made payments totaling approximately $15.2 million in respect of the incentive awards to each of the class representatives and the attorneys’ fees and expenses of plaintiffs’ attorneys during August 2015. Based on information provided by the third-party settlement administrator, we will pay a total of approximately $13.0 million in respect of valid claims submitted by class members within the claims period sometime during the fourth quarter of 2015. As a result, we will retain the balance of the Settlement Fund, or approximately $16.8 million , with no further obligation to make payments in respect of the TCPA Settlement. We have adjusted the accrual on our consolidated balance sheet as of September 30, 2015 and the charge on our consolidated statement of income for the three months ended September 30, 2015 accordingly. Environmental Matters . On April 22, 2014, we completed our acquisition of PSC Environmental Services, LLC (“PSC Environmental”) and consequently became subject to the legal proceedings in which PSC Environmental was a party on that date. PSC Environmental’s operations are regulated by federal, state and local laws enacted to regulate the discharge of materials into the environment, remediate contaminated soil and groundwater or otherwise protect the environment. As a result of this continuing regulation, PSC Environmental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PSC Environmental or by other parties to which either PSC Environmental or the prior owners of certain of its facilities shipped wastes. From time to time, PSC Environmental may be subject to fines or penalties in regulatory proceedings relating primarily to waste treatment, storage or disposal facilities. We believe that the fines or other penalties that PSC Environmental may pay in connection with any pending regulatory proceedings of this nature will not, individually or in the aggregate, be material to our financial statements.</t>
  </si>
  <si>
    <t>SUBSEQUENT EVENTS</t>
  </si>
  <si>
    <t>Subsequent Events [Abstract]</t>
  </si>
  <si>
    <t>SUBSEQUENT EVENTS The Company evaluated subsequent events through the date of filing this Quarterly Report on Form 10-Q. As disclosed in our current report on Form 8-K filed on October 7, 2015, we completed our acquisition (the “Acquisition”) of Shred-it International ULC, an Alberta unlimited liability corporation (“SII”), Shred-it JV LP, an Ontario limited partnership (“Shred-it JV”), Boost GP Corp., an Ontario corporation (“Boost GP”), and Boost Holdings LP, an Ontario limited partnership (together with SII, Shred-it JV and Boost GP, “Shred-it”), on October 1, 2015 pursuant to the terms of a Securities Purchase Agreement dated as of July 15, 2015 (as amended, the “Purchase Agreement”) with the equity holders of Shred-it. Under the Purchase Agreement, we and certain of our subsidiaries acquired Shred-it for an aggregate purchase price of $2.3 billion , plus the total enterprise value of franchises acquired by Shred-it after July 15, 2015 of $12.7 million . The allocation of the purchase prices to acquired assets and liabilities is incomplete, pending finalization of asset valuations and completion accounts. As also disclosed in our current report on Form 8-K filed on October 7, 2015, we entered into a note purchase agreement with 25 institutional purchasers on October 1, 2015 pursuant to which we issued and sold to the purchasers $150.0 million of new six -year 2.89% unsecured senior notes and $150.0 million of new eight -year 3.18% unsecured senior notes (collectively, the “Notes”). The Notes bear interest on the unpaid principal thereof from October 1, 2015 at their respective stated rates of interest payable semiannually in arrears on the first (1 st ) day of April and October in each year and at maturity, commencing on April 1, 2016. The Notes are unsecured obligations. We used the proceeds from the sale of the Notes to fund a portion of the purchase price paid under the Acquisition. On October 1, 2015, we borrowed $1.3 billion under the Term Loan Facility described in our current report on Form 8-K filed on August 27, 2015 to fund a portion of the purchase price paid under the Acquisition (see Note 11- Debt for more information).</t>
  </si>
  <si>
    <t>NEW ACCOUNTING STANDARDS (Policies)</t>
  </si>
  <si>
    <t>New Accounting Standards</t>
  </si>
  <si>
    <t>Accounting Standards Recently Adopted Reporting Discontinued Operations and Disclosures of Disposals of Components of an Entity On January 1, 2015, we adopted guidance on the presentation and disclosures of reporting discontinued operations. The new guidance defines a discontinued operation as a disposal of a component or group of components that is disposed of or is classified as held for sale and "represents a strategic shift that has (or will have) a major effect on an entity's operations and financial results." For disposals of individually significant components that do not qualify as discontinued operations, an entity must disclose pre-tax earnings of the disposed component. The Company has not disposed of a component of our entity and therefore the implementation of this guidance did not affect our financial position, results of operations, or disclosure requirements. Accounting Standards Issued But Not Yet Adopted Interest-Imputation of Interest In April 2015, the Financial Accounting Standards Board (the "FASB") issued guidance that requires debt issuance costs related to a recognized debt liability to be presented in the balance sheet as a direct deduction from the debt liability rather than as an asset. The recognition and measurement guidance for debt issuance costs are not affected by the accounting standard update. The standard will be effective for annual periods and interim periods within those annual periods beginning after December 15, 2015, with early adoption permitted. The revised standard will be adopted by the Company on January 1, 2016, will be applied retrospectively and will require reclassifications within the Company’s consolidated balance sheets and statements of cash flows. The revised standard only affects presentation and therefore will not have an impact on the Company’s results of operations. Revenue From Contracts With Customers In May 2014, the FASB issued guidance to provide a single, comprehensive revenue recognition model for all contracts with customers. The revenue guidance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amended authoritative guidance associated with revenue recognition is effective for the Company on January 1, 2018. The amended guidance may be applied retrospectively for all periods presented or retrospectively with the cumulative effect of initially applying the amended guidance recognized at the date of initial application. We are in the process of assessing the provisions of the amended guidance and have not determined whether the adoption will have a material impact on our consolidated financial statements. Accounting for Share-Based Payment When the Terms of an Award Provide That a Performance Target Could Be Achieved After the Requisite Service Period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 does not have any share-based payments with a performance target and therefore does not expect the adoption of this guidance to have any impact on the Company’s financial position or results of operations. Simplifying the Accounting for Measurement-Period Adjustments In September 2015, the FASB issued guidance that eliminates the requirement that an acquirer in a business combination account for measurement-period adjustments retrospectively. Instead, an acquirer will recognize a measurement-period adjustments during the period in which it determines the amount of the adjustment. The standard will be effective for annual periods and interim periods within those annual periods beginning after December 15, 2015, with early adoption permitted. We are in the process of assessing the provisions of the amended guidance and have not determined whether the adoption will have a material impact on our consolidated financial statements.</t>
  </si>
  <si>
    <t>ACQUISITIONS (Tables)</t>
  </si>
  <si>
    <t>Summary of Location of Acquisitions</t>
  </si>
  <si>
    <t>The following table summarizes the locations of our acquisitions for the nine months ended September 30, 2015 : Acquisition Locations 2015 United States 13 Brazil 2 Canada 1 Ireland 1 Mexico 2 Netherlands 1 Romania 4 Republic of Korea 6 Spain 3 Total 33</t>
  </si>
  <si>
    <t>Aggregate Purchase Price Paid for Acquisitions and Other Adjustments to Consideration</t>
  </si>
  <si>
    <t>The following table summarizes the aggregate purchase price paid for acquisitions and other adjustments of consideration to be paid for acquisitions during the nine months ended September 30 : In thousands Nine Months Ended September 30, 2015 2014 Cash $ 97,098 $ 328,811 Promissory notes 55,793 78,325 Deferred consideration 3,167 6,124 Contingent consideration 12,945 16,495 Total purchase price $ 169,003 $ 429,755</t>
  </si>
  <si>
    <t>Preliminary Purchase Price Allocation for Current Period Acquisitions and Other Adjustments to Purchase Price Allocations</t>
  </si>
  <si>
    <t>The following table summarizes the preliminary purchase price allocation for current period acquisitions and other adjustments to purchase price allocations during the nine months ended September 30 : In thousands Nine Months Ended September 30, 2015 2014 Fixed assets $ 13,635 $ 127,621 Intangibles 70,282 242,792 Goodwill 85,393 202,391 Accounts receivable 22,475 56,696 Accounts payable (10,637 ) (32,561 ) Net other liabilities (4,875 ) (67,564 ) Debt (4,803 ) (22,097 ) Net deferred tax liabilities (2,467 ) (70,580 ) Noncontrolling interests — (6,943 ) Total purchase price allocation $ 169,003 $ 429,755</t>
  </si>
  <si>
    <t>FAIR VALUE MEASUREMENTS (Tables)</t>
  </si>
  <si>
    <t>Fair Value Measurements</t>
  </si>
  <si>
    <t>In thousands Fair Value Measurements Using Total as of September 30, 2015 Level 1 Level 2 Level 3 Assets: Cash and cash equivalents $ 32,883 $ 32,883 $ — $ — Short-term investments 636,288 636,288 — — Derivative financial instruments 1,111 — 1,111 — Total assets $ 670,282 $ 669,171 $ 1,111 $ — Liabilities: Contingent consideration $ 25,835 $ — $ — $ 25,835 Total liabilities $ 25,835 $ — $ — $ 25,835 In thousands Fair Value Measurements Using Total as of Level 1 Level 2 Level 3 Assets: Cash and cash equivalents $ 22,236 $ 22,236 $ — $ — Short-term investments 380 380 — — Derivative financial instruments 515 — 515 — Total assets $ 23,131 $ 22,616 $ 515 $ — Liabilities: Contingent consideration $ 19,941 $ — $ — $ 19,941 Derivative financial instruments 2,408 — 2,408 — Total liabilities $ 22,349 $ — $ 2,408 $ 19,941</t>
  </si>
  <si>
    <t>Changes to Contingent Consideration</t>
  </si>
  <si>
    <t>Changes to contingent consideration are reflected in the table below: In thousands Contingent consideration at December 31, 2014 $ 19,941 Increases due to acquisitions 12,945 Decrease due to payments (1,444 ) Changes due to foreign currency fluctuations (4,967 ) Changes in fair value reflected in Selling, general, and administrative expenses (640 ) Contingent consideration at September 30, 2015 $ 25,835</t>
  </si>
  <si>
    <t>STOCK BASED COMPENSATION (Tables)</t>
  </si>
  <si>
    <t>Stock-Based Compensation Expense Resulting from Stock Option Awards, Restricted stock units ("RSU") and ESPP</t>
  </si>
  <si>
    <t>The following table presents the total stock-based compensation expense resulting from stock option awards, restricted stock units ("RSUs"), and the ESPP included in the Condensed Consolidated Statements of Income: In thousands Three Months Ended September 30, Nine Months Ended September 30, 2015 2014 2015 2014 Cost of revenues – stock option plan $ 24 $ 14 $ 69 $ 42 Selling, general and administrative – stock option plan 4,416 3,600 13,795 11,459 Selling, general and administrative – RSUs 382 319 1,103 948 Selling, general and administrative – ESPP 432 308 1,191 916 Total pre-tax expense $ 5,254 $ 4,241 $ 16,158 $ 13,365</t>
  </si>
  <si>
    <t>Tax Benefits Related to Stock Compensation</t>
  </si>
  <si>
    <t>The following table sets forth the tax benefits related to stock compensation: In thousands Three Months Ended September 30, Nine Months Ended September 30, 2015 2014 2015 2014 Tax benefit recognized in Statement of Income $ 1,501 $ 1,319 $ 5,103 $ 3,248 Excess tax benefit of stock options exercised 4,584 3,667 15,483 10,747</t>
  </si>
  <si>
    <t>Stock Option Activity</t>
  </si>
  <si>
    <t xml:space="preserve">Stock option activity for the nine months ended September 30, 2015 , is summarized as follows: Number of Weighted Weighted Average Remaining Contractual Life Total Aggregate Intrinsic Value (in years) (in thousands) Outstanding at beginning of year 5,377,857 $ 80.88 Granted 959,551 131.20 Exercised (791,434 ) 67.83 Forfeited (138,249 ) 108.71 Canceled or expired (1,876 ) 76.08 Outstanding at September 30, 2015 5,405,849 $ 91.02 5.89 $ 261,110 Exercisable at September 30, 2015 2,837,919 $ 72.66 4.95 $ 189,143 Vested and expected to vest at September 30, 2015 5,183,104 $ 89.90 </t>
  </si>
  <si>
    <t>Intrinsic Value of Options Exercised</t>
  </si>
  <si>
    <t>The following table sets forth the total intrinsic value of options exercised: In thousands Three Months Ended September 30, Nine Months Ended September 30, 2015 2014 2015 2014 Total intrinsic value of options exercised $ 14,888 $ 14,375 $ 54,538 $ 40,893</t>
  </si>
  <si>
    <t>Assumptions used in Black-Scholes Model</t>
  </si>
  <si>
    <t>The estimated fair value of stock options at the time of the grant using the Black-Scholes option pricing model was as follows: Three Months Ended September 30, Nine Months Ended September 30, 2015 2014 2015 2014 Stock options granted (shares) 24,275 11,555 959,551 975,038 Weighted average fair value at grant date (per share) $ 23.88 $ 21.32 $ 22.83 $ 21.30 Assumptions: Expected term (in years) 4.79 4.78 4.79 4.75 Expected volatility 16.01 % 16.98 % 16.56 % 17.39 % Expected dividend yield — % — % — % — % Risk free interest rate 1.49 % 1.59 % 1.44 % 1.52 %</t>
  </si>
  <si>
    <t>Restricted Stock Units Activity</t>
  </si>
  <si>
    <t>A summary of the status of our non-vested RSUs and changes during the nine months ended September 30, 2015 , are as follows: Number of Weighted Average Grant Date Fair Value Total Aggregate Intrinsic Value (in thousands) Non-vested at beginning of year 63,600 $ 96.04 Granted 10,624 130.40 Vested and released — — Forfeited (4,273 ) 101.20 Non-vested at September 30, 2015 69,951 $ 100.94 $ 9,745</t>
  </si>
  <si>
    <t>EQUITY (Tables)</t>
  </si>
  <si>
    <t>Repurchase of Shares of Common Stock</t>
  </si>
  <si>
    <t>The following table provides information about our repurchase of shares of our common stock during the nine months ended September 30, 2015 : Number of Amount for Average (in thousands) Three months ended March 31, 2015 100,713 $ 13,771 $ 136.74 Three months ended June 30, 2015 574,807 77,390 134.64 Three months ended September 30, 2015 88,376 11,868 134.29 Nine months ended September 30, 2015 763,896 $ 103,029 $ 134.87 Three months ended March 31, 2014 685,990 $ 78,340 $ 114.20 Three months ended June 30, 2014 527,243 58,846 111.61 Three months ended September 30, 2014 198,728 23,173 116.60 Nine months ended September 30, 2014 1,411,961 $ 160,359 $ 113.57</t>
  </si>
  <si>
    <t>EARNINGS PER COMMON SHARE (Tables)</t>
  </si>
  <si>
    <t>Earnings Per Common Share</t>
  </si>
  <si>
    <t>The following table sets forth the computation of basic and diluted earnings per share: In thousands, except share and per share data Three Months Ended September 30, Nine Months Ended September 30, 2015 2014 2015 2014 Numerator: Net income attributable to Stericycle, Inc. $ 52,263 $ 82,845 $ 188,170 $ 243,930 Mandatory convertible preferred stock dividend (1) (1,684 ) — (1,684 ) — Numerator for basic earnings per share attributable to Stericycle, Inc. common shareholders $ 50,579 $ 82,845 $ 186,486 $ 243,930 Denominator: Denominator for basic earnings per share-weighted average shares 84,884,599 84,858,360 84,960,955 84,940,975 Effect of diluted securities: Employee stock options 1,235,716 1,258,095 1,273,904 1,296,227 Mandatory convertible preferred stock (2) — — — — Denominator for diluted earnings per share-adjusted weighted average shares and after assumed exercises 86,120,315 86,116,455 86,234,859 86,237,202 Earnings per share – Basic $ 0.60 $ 0.98 $ 2.19 $ 2.87 Earnings per share – Diluted $ 0.59 $ 0.96 $ 2.16 $ 2.83 (1) Mandatory convertible preferred stock dividend - no dividend was declared or paid as of September 30, 2015 . (2) Weighted average common shares issuable upon the assumed conversion of the mandatory convertible preferred stock totaling 921,207 shares were excluded from the computation of diluted earnings per share as such conversion would have been antidilutive.</t>
  </si>
  <si>
    <t>GOODWILL AND OTHER INTANGIBLE ASSETS (Tables)</t>
  </si>
  <si>
    <t>Changes in Carrying Amount of Goodwill</t>
  </si>
  <si>
    <t>The changes in the carrying amount of goodwill since January 1, 2014, by reportable segment, were as follows: In thousands United States International Total Balance as of January 1, 2014 $ 1,673,810 $ 557,772 $ 2,231,582 Goodwill acquired during the year 169,754 88,263 258,017 Purchase accounting allocation adjustments (4,825 ) (17,595 ) (22,420 ) Changes due to foreign currency fluctuations (2,337 ) (46,010 ) (48,347 ) Balance as of December 31, 2014 1,836,402 582,430 2,418,832 Goodwill acquired during the year 71,119 29,200 100,319 Purchase accounting allocation adjustments (14,514 ) (412 ) (14,926 ) Goodwill other changes — (440 ) (440 ) Changes due to foreign currency fluctuations (4,210 ) (52,121 ) (56,331 ) Balance at September 30, 2015 $ 1,888,797 $ 558,657 $ 2,447,454</t>
  </si>
  <si>
    <t>Amortizable Intangibles</t>
  </si>
  <si>
    <t>As of September 30, 2015 and December 31, 2014 , the values of other intangible assets were as follows: In thousands September 30, 2015 December 31, 2014 Gross Accumulated Net Gross Accumulated Net Amortizable intangibles: Covenants not-to-compete $ 8,343 $ 6,404 $ 1,939 $ 8,474 $ 5,688 $ 2,786 Customer relationships 783,615 128,178 655,437 755,148 107,365 647,783 Tradenames 4,257 1,004 3,253 6,062 1,313 4,749 Technology 611 601 10 611 521 90 Other 501 64 437 539 35 504 Indefinite lived intangibles: Operating permits 238,517 — 238,517 247,933 — 247,933 Tradenames 9,910 — 9,910 5,800 — 5,800 Total $ 1,045,754 $ 136,251 $ 909,503 $ 1,024,567 $ 114,922 $ 909,645 The changes in the carrying amount of intangible assets since January 1, 2014 were as follows: In thousands Total Balance as of January 1, 2014 $ 720,035 Intangible assets acquired during the year 277,041 Impairments during the year (9,863 ) Amortization during the year (32,692 ) Changes due to foreign currency fluctuations (44,876 ) Balance as of December 31, 2014 909,645 Intangible assets acquired during the year 70,282 Impairments during the year (2,414 ) Amortization during the year (26,957 ) Changes due to foreign currency fluctuations (41,053 ) Balance at September 30, 2015 $ 909,503</t>
  </si>
  <si>
    <t>Indefinite Lived Intangibles</t>
  </si>
  <si>
    <t>Estimated Amortization Expense</t>
  </si>
  <si>
    <t>The estimated amortization expense for each of the next five years, assuming no additional amortizable intangible assets, is as follows for the years ended December 31: In thousands 2015 $ 35,839 2016 35,547 2017 35,422 2018 35,384 2019 35,363</t>
  </si>
  <si>
    <t>DEBT (Tables)</t>
  </si>
  <si>
    <t>Long-Term Debt</t>
  </si>
  <si>
    <t>Long-term debt consisted of the following: In thousands September 30, December 31, Obligations under capital leases $ 8,390 $ 9,185 $1.2 billion senior credit facility weighted average rate 1.51%, due in 2019 176,387 459,975 $1.5 billion term loan facility, due in 2020 — — $100 million private placement notes 5.64%, due in 2015 — 100,000 $175 million private placement notes 3.89%, due in 2017 175,000 175,000 $125 million private placement notes 2.68%, due in 2019 125,000 125,000 $225 million private placement notes 4.47%, due in 2020 225,000 225,000 $125 million private placement notes 3.26%, due in 2022 125,000 125,000 $200 million private placement notes 2.72%, due in 2022 200,000 — $100 million private placement notes 2.79%, due in 2023 100,000 — Promissory notes and deferred consideration weighted average rate of 3.74% and weighted average maturity of 3.5 years 271,568 279,590 Foreign bank debt weighted average rate 9.20% and weighted average maturity of 2.3 years 109,747 160,465 Total debt 1,516,092 1,659,215 Less: current portion of total debt 106,405 131,969 Long-term portion of total debt $ 1,409,687 $ 1,527,246</t>
  </si>
  <si>
    <t>GEOGRAPHIC INFORMATION (Tables)</t>
  </si>
  <si>
    <t>Detailed Information for Reportable Segment</t>
  </si>
  <si>
    <t>Detailed information for our United States reportable segment is as follows: In thousands Three Months Ended September 30, Nine Months Ended September 30, 2015 2014 2015 2014 Regulated and compliance solutions revenues $ 493,234 $ 452,106 $ 1,435,407 $ 1,246,381 Recall and returns solutions revenues 30,274 16,610 78,531 64,395 Total revenues 523,508 468,716 1,513,938 1,310,776 Net interest expense 11,110 11,538 32,254 33,804 Income before income taxes 78,200 108,575 261,005 326,215 Income taxes 27,924 34,243 96,395 114,902 Net income attributable to Stericycle, Inc. $ 50,276 $ 74,332 $ 164,610 $ 211,313 Depreciation and amortization $ 16,905 $ 16,822 $ 49,400 $ 45,354 Detailed information for our International reportable segment is as follows: In thousands Three Months Ended September 30, Nine Months Ended September 30, 2015 2014 2015 2014 Regulated and compliance solutions revenues $ 195,088 $ 199,161 $ 583,666 $ 567,878 Net interest expense 6,268 5,079 20,112 14,079 Income before income taxes 2,924 13,867 19,746 41,906 Income taxes 480 5,158 (5,070 ) 7,731 Net income 2,444 8,709 24,816 34,175 Less: net income attributable to noncontrolling interests 457 196 1,256 1,558 Net income attributable to Stericycle, Inc. $ 1,987 $ 8,513 $ 23,560 $ 32,617 Depreciation and amortization $ 10,585 $ 11,943 $ 33,033 $ 34,248</t>
  </si>
  <si>
    <t>RESTRUCTURING CHARGES (Tables)</t>
  </si>
  <si>
    <t>Restructuring Charges</t>
  </si>
  <si>
    <t>The following table below highlights $2.2 million and $16.5 million of pre-tax restructuring charges by reporting segment for the three- and nine-months ended September 30, 2015 , respectively, which are reflected as part of SG&amp;A on our Condensed Consolidated Statements of Income. In thousands Three Months Ended September 30, 2015 Nine Months Ended September 30, 2015 United States International Total Charges to Income United States International Total Charges to Income Employee severance and related costs $ 946 $ 759 $ 1,705 $ 3,348 $ 3,859 $ 7,207 Other costs 351 309 660 2,141 1,183 3,324 Non-cash items: Fixed assets impairment — — — 3,133 — 3,133 Intangible assets impairment — — — 2,167 247 2,414 Other — (183 ) (183 ) — 445 445 Total pre-tax restructuring expenses $ 1,297 $ 885 $ 2,182 $ 10,789 $ 5,734 $ 16,523</t>
  </si>
  <si>
    <t>Restructuring Reserve</t>
  </si>
  <si>
    <t>The following table summarizes restructuring activity during 2015 which is reflected in the Condensed Consolidated Balance Sheets as part of "Accrued liabilities": In thousands Employee Severance and Related Costs Other Costs Total Liability balance at January 1, 2015 $ — $ — $ — Charges to income 7,207 3,324 10,531 Payments (5,589 ) (1,544 ) (7,133 ) Other (69 ) — (69 ) Liability balance at September 30, 2015 $ 1,549 $ 1,780 $ 3,329</t>
  </si>
  <si>
    <t>ACQUISITIONS - Summary of Acquisition Location (Detail) - Entity</t>
  </si>
  <si>
    <t>Jun. 30, 2015</t>
  </si>
  <si>
    <t>Mar. 31, 2015</t>
  </si>
  <si>
    <t>Business Acquisition [Line Items]</t>
  </si>
  <si>
    <t>Number of acquisitions</t>
  </si>
  <si>
    <t>United States</t>
  </si>
  <si>
    <t>Brazil</t>
  </si>
  <si>
    <t>Canada</t>
  </si>
  <si>
    <t>Ireland</t>
  </si>
  <si>
    <t>Mexico</t>
  </si>
  <si>
    <t>Netherlands</t>
  </si>
  <si>
    <t>Romania</t>
  </si>
  <si>
    <t>Republic of Korea</t>
  </si>
  <si>
    <t>Spain</t>
  </si>
  <si>
    <t>ACQUISITIONS - Aggregate Purchase Price Paid for Acquisitions and Other Adjustments to Consideration (Detail) - USD ($) $ in Thousands</t>
  </si>
  <si>
    <t>Cash</t>
  </si>
  <si>
    <t>Promissory notes</t>
  </si>
  <si>
    <t>Deferred consideration</t>
  </si>
  <si>
    <t>Contingent consideration</t>
  </si>
  <si>
    <t>Total purchase price</t>
  </si>
  <si>
    <t>ACQUISITIONS - Preliminary Purchase Price Allocation and Other Adjustments to Purchase Price Allocations (Detail) - USD ($) $ in Thousands</t>
  </si>
  <si>
    <t>Dec. 31, 2013</t>
  </si>
  <si>
    <t>Series of Individually Immaterial Business Acquisitions [Member]</t>
  </si>
  <si>
    <t>Fixed assets</t>
  </si>
  <si>
    <t>Intangibles</t>
  </si>
  <si>
    <t>Net other liabilities</t>
  </si>
  <si>
    <t>Debt</t>
  </si>
  <si>
    <t>Net deferred tax liabilities</t>
  </si>
  <si>
    <t>Noncontrolling interests</t>
  </si>
  <si>
    <t>Total purchase price allocation</t>
  </si>
  <si>
    <t>ACQUISITIONS - Additional Information (Detail) $ in Millions</t>
  </si>
  <si>
    <t>Sep. 30, 2015USD ($)Entity</t>
  </si>
  <si>
    <t>Jun. 30, 2015Entity</t>
  </si>
  <si>
    <t>Mar. 31, 2015Entity</t>
  </si>
  <si>
    <t>Sep. 30, 2014USD ($)</t>
  </si>
  <si>
    <t>Net increase in goodwill | $</t>
  </si>
  <si>
    <t>Tax deductible goodwill amount | $</t>
  </si>
  <si>
    <t>Net increase in Intangible Assets | $</t>
  </si>
  <si>
    <t>Selling, general and administrative expenses</t>
  </si>
  <si>
    <t>Acquisition related expenses | $</t>
  </si>
  <si>
    <t>Operating permits</t>
  </si>
  <si>
    <t>Acquired indefinite-lived intangible assets | $</t>
  </si>
  <si>
    <t>Tradenames</t>
  </si>
  <si>
    <t>Customer relationships</t>
  </si>
  <si>
    <t>Acquired finite-lived intangible assets | $</t>
  </si>
  <si>
    <t>Customer relationships | Minimum</t>
  </si>
  <si>
    <t>Acquired finite-lived intangible assets, useful life</t>
  </si>
  <si>
    <t>15 years</t>
  </si>
  <si>
    <t>Customer relationships | Maximum</t>
  </si>
  <si>
    <t>40 years</t>
  </si>
  <si>
    <t>United States | Regulated and Compliance Solutions</t>
  </si>
  <si>
    <t>United States | Communication Services</t>
  </si>
  <si>
    <t>Business acquisition, ownership percentage acquired</t>
  </si>
  <si>
    <t>100.00%</t>
  </si>
  <si>
    <t>United States | Acquisition One | Regulated and Compliance Solutions</t>
  </si>
  <si>
    <t>United States | Acquisition Two | Regulated and Compliance Solutions</t>
  </si>
  <si>
    <t>International</t>
  </si>
  <si>
    <t>International | Brazil | Regulated and Compliance Solutions</t>
  </si>
  <si>
    <t>International | Canada | Communication Services</t>
  </si>
  <si>
    <t>International | Ireland | Regulated and Compliance Solutions</t>
  </si>
  <si>
    <t>International | Mexico | Regulated and Compliance Solutions</t>
  </si>
  <si>
    <t>International | Netherlands | Regulated and Compliance Solutions</t>
  </si>
  <si>
    <t>International | Romania | Regulated and Compliance Solutions</t>
  </si>
  <si>
    <t>International | Romania | Acquisition One | Regulated and Compliance Solutions</t>
  </si>
  <si>
    <t>International | Romania | Acquisition Two | Regulated and Compliance Solutions</t>
  </si>
  <si>
    <t>International | Republic of Korea | Regulated and Compliance Solutions</t>
  </si>
  <si>
    <t>International | Spain | Regulated and Compliance Solutions</t>
  </si>
  <si>
    <t>FAIR VALUE MEASUREMENTS  - Fair Value Measurements (Detail) - USD ($) $ in Thousands</t>
  </si>
  <si>
    <t>Assets:</t>
  </si>
  <si>
    <t>Derivative financial instruments</t>
  </si>
  <si>
    <t>Total assets</t>
  </si>
  <si>
    <t>Liabilities:</t>
  </si>
  <si>
    <t>Total liabilities</t>
  </si>
  <si>
    <t>Level 1 Inputs [Member]</t>
  </si>
  <si>
    <t>Level 2 Inputs [Member]</t>
  </si>
  <si>
    <t>Level 3 Inputs [Member]</t>
  </si>
  <si>
    <t>FAIR VALUE MEASUREMENTS  - Changes to Contingent Consideration (Detail) - USD ($) $ in Thousands</t>
  </si>
  <si>
    <t>Business Combination, Contingent Consideration, Liability [Roll Forward]</t>
  </si>
  <si>
    <t>Contingent consideration at December 31, 2014</t>
  </si>
  <si>
    <t>Increases due to acquisitions</t>
  </si>
  <si>
    <t>Decrease due to payments</t>
  </si>
  <si>
    <t>Changes due to foreign currency fluctuations</t>
  </si>
  <si>
    <t>Changes in fair value reflected in Selling, general, and administrative expenses</t>
  </si>
  <si>
    <t>Contingent consideration at September 30, 2015</t>
  </si>
  <si>
    <t>FAIR VALUE MEASUREMENTS  - Additional Information (Detail) - USD ($) $ in Thousands</t>
  </si>
  <si>
    <t>1 Months Ended</t>
  </si>
  <si>
    <t>Fair Value, Balance Sheet Grouping, Financial Statement Captions [Line Items]</t>
  </si>
  <si>
    <t>Payments to acquire short-term investments</t>
  </si>
  <si>
    <t>Derivative asset</t>
  </si>
  <si>
    <t>Cash received on settled hedge</t>
  </si>
  <si>
    <t>Settlement of hedge, amount recognized in accumulated other comprehensive income</t>
  </si>
  <si>
    <t>Settlement of hedge, tax amount recognized in accumulated other comprehensive income</t>
  </si>
  <si>
    <t>Contingent consideration liabilities</t>
  </si>
  <si>
    <t>Debt obligations, carrying amount</t>
  </si>
  <si>
    <t>Maximum</t>
  </si>
  <si>
    <t>Maximum contingent liability if financial performance measures were fully met</t>
  </si>
  <si>
    <t>Level 3 Inputs [Member] | Current Liabilities [Member]</t>
  </si>
  <si>
    <t>Debt obligations, fair value</t>
  </si>
  <si>
    <t>INCOME TAXES (Details)</t>
  </si>
  <si>
    <t>Effective tax rate</t>
  </si>
  <si>
    <t>35.00%</t>
  </si>
  <si>
    <t>32.20%</t>
  </si>
  <si>
    <t>STOCK BASED COMPENSATION - Expense Resulting from Stock Option Awards and ESPP (Detail) - USD ($) $ in Thousands</t>
  </si>
  <si>
    <t>Share-based Compensation Arrangement by Share-based Payment Award [Line Items]</t>
  </si>
  <si>
    <t>Stock-based compensation expense</t>
  </si>
  <si>
    <t>Stock Options [Member] | Cost of revenues</t>
  </si>
  <si>
    <t>Stock Options [Member] | Selling, general and administrative expenses</t>
  </si>
  <si>
    <t>Restricted Stock Units (RSUs) [Member] | Selling, general and administrative expenses</t>
  </si>
  <si>
    <t>ESPP shares [Member] | Selling, general and administrative expenses</t>
  </si>
  <si>
    <t>STOCK BASED COMPENSATION - Tax Benefits Related to Stock Compensation (Detail) - USD ($) $ in Thousands</t>
  </si>
  <si>
    <t>Tax benefit recognized in Statement of Income</t>
  </si>
  <si>
    <t>STOCK BASED COMPENSATION - Stock Option Activity (Detail) $ / shares in Units, $ in Thousands</t>
  </si>
  <si>
    <t>Sep. 30, 2015USD ($)$ / sharesshares</t>
  </si>
  <si>
    <t>Number of Options</t>
  </si>
  <si>
    <t>Outstanding at beginning of year</t>
  </si>
  <si>
    <t>Granted</t>
  </si>
  <si>
    <t>Exercised</t>
  </si>
  <si>
    <t>Forfeited</t>
  </si>
  <si>
    <t>Canceled or expired</t>
  </si>
  <si>
    <t>Outstanding at September 30, 2015</t>
  </si>
  <si>
    <t>Exercisable at September 30, 2015</t>
  </si>
  <si>
    <t>Vested and expected to vest at September 30, 2015</t>
  </si>
  <si>
    <t>Weighted Average Exercise Price per Share</t>
  </si>
  <si>
    <t>Outstanding at beginning of year | $ / shares</t>
  </si>
  <si>
    <t>Granted | $ / shares</t>
  </si>
  <si>
    <t>Exercised | $ / shares</t>
  </si>
  <si>
    <t>Forfeited | $ / shares</t>
  </si>
  <si>
    <t>Canceled or expired | $ / shares</t>
  </si>
  <si>
    <t>Outstanding at September 30, 2015 | $ / shares</t>
  </si>
  <si>
    <t>Exercisable at September 30, 2015 | $ / shares</t>
  </si>
  <si>
    <t>Vested and expected to vest at September 30, 2015 | $ / shares</t>
  </si>
  <si>
    <t>Weighted Average Remaining Contractual Life</t>
  </si>
  <si>
    <t>5 years 10 months 21 days</t>
  </si>
  <si>
    <t>4 years 11 months 12 days</t>
  </si>
  <si>
    <t>Total Aggregate Intrinsic Value</t>
  </si>
  <si>
    <t>Outstanding at September 30, 2015 | $</t>
  </si>
  <si>
    <t>Exercisable at September 30, 2015 | $</t>
  </si>
  <si>
    <t>STOCK BASED COMPENSATION - Intrinsic Value of Options Exercised (Detail) - USD ($) $ in Thousands</t>
  </si>
  <si>
    <t>Total intrinsic value of options exercised</t>
  </si>
  <si>
    <t>STOCK BASED COMPENSATION - Assumptions used in Black-Scholes Model (Detail) - $ / shares</t>
  </si>
  <si>
    <t>Stock options granted (shares)</t>
  </si>
  <si>
    <t>Weighted average fair value at grant date</t>
  </si>
  <si>
    <t>Expected term (in years)</t>
  </si>
  <si>
    <t>4 years 9 months 15 days</t>
  </si>
  <si>
    <t>4 years 9 months 11 days</t>
  </si>
  <si>
    <t>4 years 9 months</t>
  </si>
  <si>
    <t>Expected volatility</t>
  </si>
  <si>
    <t>16.01%</t>
  </si>
  <si>
    <t>16.98%</t>
  </si>
  <si>
    <t>16.56%</t>
  </si>
  <si>
    <t>17.39%</t>
  </si>
  <si>
    <t>Expected dividend yield</t>
  </si>
  <si>
    <t>0.00%</t>
  </si>
  <si>
    <t>Risk free interest rate</t>
  </si>
  <si>
    <t>1.49%</t>
  </si>
  <si>
    <t>1.59%</t>
  </si>
  <si>
    <t>1.44%</t>
  </si>
  <si>
    <t>1.52%</t>
  </si>
  <si>
    <t>STOCK BASED COMPENSATION - Restricted Stock Units Activity (Detail) $ / shares in Units, $ in Thousands</t>
  </si>
  <si>
    <t>Number of Units</t>
  </si>
  <si>
    <t>Non-vested at beginning of year</t>
  </si>
  <si>
    <t>Vested and released</t>
  </si>
  <si>
    <t>Non-vested at September 30, 2015</t>
  </si>
  <si>
    <t>Weighted Average Grant Date Fair Value Per Share</t>
  </si>
  <si>
    <t>Non-vested at beginning of year | $ / shares</t>
  </si>
  <si>
    <t>Vested and released | $ / shares</t>
  </si>
  <si>
    <t>Non-vested at September 30, 2015 | $ / shares</t>
  </si>
  <si>
    <t>Non-vested at September 30, 2015 | $</t>
  </si>
  <si>
    <t>STOCK BASED COMPENSATION - Additional Information (Detail) $ in Millions</t>
  </si>
  <si>
    <t>Sep. 30, 2015USD ($)shares</t>
  </si>
  <si>
    <t>Stock Options [Member]</t>
  </si>
  <si>
    <t>Unrecognized compensation expenses related to non-vested option awards</t>
  </si>
  <si>
    <t>Weighted average period of recognition for unrecognized compensation expenses</t>
  </si>
  <si>
    <t>3 years 11 days</t>
  </si>
  <si>
    <t>Restricted Stock Units (RSUs) [Member]</t>
  </si>
  <si>
    <t>Unrecognized compensation expenses related to RSUs</t>
  </si>
  <si>
    <t>2 years 5 months 9 days</t>
  </si>
  <si>
    <t>Ratio of share reserve related to RSUs granted | shares</t>
  </si>
  <si>
    <t>Restricted Stock Units (RSUs) [Member] | Minimum</t>
  </si>
  <si>
    <t>Award vesting period</t>
  </si>
  <si>
    <t>3 years</t>
  </si>
  <si>
    <t>Restricted Stock Units (RSUs) [Member] | Maximum</t>
  </si>
  <si>
    <t>5 years</t>
  </si>
  <si>
    <t>EQUITY - Repurchase of Shares of Common Stock (Detail) - USD ($) $ / shares in Units, $ in Thousands</t>
  </si>
  <si>
    <t>12 Months Ended</t>
  </si>
  <si>
    <t>Jun. 30, 2014</t>
  </si>
  <si>
    <t>Mar. 31, 2014</t>
  </si>
  <si>
    <t>Number of Shares Repurchased and Canceled</t>
  </si>
  <si>
    <t>Amount for Repurchases</t>
  </si>
  <si>
    <t>Average Price Paid per Share</t>
  </si>
  <si>
    <t>EQUITY - Additional Information (Details) - USD ($) $ / shares in Units, $ in Thousands</t>
  </si>
  <si>
    <t>Sep. 15, 2015</t>
  </si>
  <si>
    <t>Class of Stock [Line Items]</t>
  </si>
  <si>
    <t>Net proceeds from issuance of preferred stock</t>
  </si>
  <si>
    <t>Depositary Shares, Liquidation Preference Per Share</t>
  </si>
  <si>
    <t>Depositary shares (in shares)</t>
  </si>
  <si>
    <t>Preferred stock, dividend rate</t>
  </si>
  <si>
    <t>5.25%</t>
  </si>
  <si>
    <t>Issuance of preferred stock (in dollars per share)</t>
  </si>
  <si>
    <t>Gross proceeds from issuance of preferred stock</t>
  </si>
  <si>
    <t>Preferred stock, liquidation preference (in dollars per share)</t>
  </si>
  <si>
    <t>Series A preferred stock | Minimum</t>
  </si>
  <si>
    <t>Common stock issuable upon conversion (in shares)</t>
  </si>
  <si>
    <t>Series A preferred stock | Maximum</t>
  </si>
  <si>
    <t>EARNINGS PER COMMON SHARE - Computation of Basic and Diluted Net Income Per Share (Detail) - USD ($) $ / shares in Units, $ in Thousands</t>
  </si>
  <si>
    <t>Numerator:</t>
  </si>
  <si>
    <t>Net income attributable to Stericycle, Inc.</t>
  </si>
  <si>
    <t>Less: Mandatory convertible preferred stock dividend</t>
  </si>
  <si>
    <t>Denominator:</t>
  </si>
  <si>
    <t>Denominator for basic earnings per share-weighted average shares (in shares)</t>
  </si>
  <si>
    <t>Effect of diluted securities:</t>
  </si>
  <si>
    <t>Employee stock options (in shares)</t>
  </si>
  <si>
    <t>Mandatory convertible preferred stock (in shares)</t>
  </si>
  <si>
    <t>Denominator for diluted earnings per share-adjusted weighted average shares and after assumed exercises (in shares)</t>
  </si>
  <si>
    <t>Earnings per share – Basic (in dollars per share)</t>
  </si>
  <si>
    <t>Earnings per share – Diluted (in dollars per share)</t>
  </si>
  <si>
    <t>Antidilutive Securities Excluded from Computation of Earnings Per Share [Line Items]</t>
  </si>
  <si>
    <t>Antidilutive shares excluded from computation of diluted earnings per share (in shares)</t>
  </si>
  <si>
    <t>GOODWILL AND OTHER INTANGIBLE ASSETS - Changes in Carrying Amount of Goodwill (Detail) - USD ($) $ in Thousands</t>
  </si>
  <si>
    <t>Goodwill [Roll Forward]</t>
  </si>
  <si>
    <t>Beginning Balance</t>
  </si>
  <si>
    <t>Goodwill acquired during the year</t>
  </si>
  <si>
    <t>Purchase accounting allocation adjustments</t>
  </si>
  <si>
    <t>Goodwill other changes</t>
  </si>
  <si>
    <t>Ending Balance</t>
  </si>
  <si>
    <t>GOODWILL AND OTHER INTANGIBLE ASSETS - Values of Intangible Assets (Detail) - USD ($) $ in Thousands</t>
  </si>
  <si>
    <t>Intangible Assets by Major Class [Line Items]</t>
  </si>
  <si>
    <t>Gross Carrying Amount</t>
  </si>
  <si>
    <t>Accumulated Amortization</t>
  </si>
  <si>
    <t>Net Value</t>
  </si>
  <si>
    <t>Covenants not-to-compete</t>
  </si>
  <si>
    <t>Technology</t>
  </si>
  <si>
    <t>Other</t>
  </si>
  <si>
    <t>GOODWILL AND OTHER INTANGIBLE ASSETS - Rollforward of Intangible Assets (Details) - USD ($) $ in Thousands</t>
  </si>
  <si>
    <t>Finite-lived and Indefinite-lived Intangible Assets [Roll Forward]</t>
  </si>
  <si>
    <t>Beginning of period</t>
  </si>
  <si>
    <t>Intangible assets acquired during the year</t>
  </si>
  <si>
    <t>Impairments during the year</t>
  </si>
  <si>
    <t>Amortization during the year</t>
  </si>
  <si>
    <t>End of period</t>
  </si>
  <si>
    <t>GOODWILL AND OTHER INTANGIBLE ASSETS - Estimated Amortization Expense (Detail) $ in Thousands</t>
  </si>
  <si>
    <t>Sep. 30, 2015USD ($)</t>
  </si>
  <si>
    <t>GOODWILL AND OTHER INTANGIBLE ASSETS - Additional Information (Detail) $ in Thousands</t>
  </si>
  <si>
    <t>6 Months Ended</t>
  </si>
  <si>
    <t>Mar. 31, 2015USD ($)</t>
  </si>
  <si>
    <t>Jun. 30, 2015USD ($)Segment</t>
  </si>
  <si>
    <t>Sep. 30, 2015USD ($)Segment</t>
  </si>
  <si>
    <t>Dec. 31, 2014USD ($)</t>
  </si>
  <si>
    <t>Dec. 31, 2013USD ($)</t>
  </si>
  <si>
    <t>Number of geographical reportable segments | Segment</t>
  </si>
  <si>
    <t>Number of reporting units | Segment</t>
  </si>
  <si>
    <t>Aggregate amortization expense</t>
  </si>
  <si>
    <t>Write off of intangibles</t>
  </si>
  <si>
    <t>Finite lived intangible assets, weighted average remaining useful life</t>
  </si>
  <si>
    <t>23 years 2 months 16 days</t>
  </si>
  <si>
    <t>Finite-lived intangible assets, useful life</t>
  </si>
  <si>
    <t>10 years</t>
  </si>
  <si>
    <t>16 years 4 months 17 days</t>
  </si>
  <si>
    <t>Tradenames | Minimum</t>
  </si>
  <si>
    <t>Tradenames | Maximum</t>
  </si>
  <si>
    <t>5 years 3 months 11 days</t>
  </si>
  <si>
    <t>Covenants not-to-compete | Minimum</t>
  </si>
  <si>
    <t>Covenants not-to-compete | Maximum</t>
  </si>
  <si>
    <t>14 years</t>
  </si>
  <si>
    <t>Domestic Regulated and Compliance Services | Income Approach Goodwill Impairment Test</t>
  </si>
  <si>
    <t>Reporting Unit, Percentage of Fair Value in Excess of Carrying Amount</t>
  </si>
  <si>
    <t>Domestic Regulated Recall and Returns Management Services | Income Approach Goodwill Impairment Test</t>
  </si>
  <si>
    <t>International Regulated and Compliance Services</t>
  </si>
  <si>
    <t>International Regulated and Compliance Services | Income Approach Goodwill Impairment Test</t>
  </si>
  <si>
    <t>88.00%</t>
  </si>
  <si>
    <t>International | Puerto Rico | Goodwill</t>
  </si>
  <si>
    <t>Retroactive reclassification of goodwill</t>
  </si>
  <si>
    <t>ENVIRONMENTAL REMEDIATION LIABILITIES (Details) $ in Millions</t>
  </si>
  <si>
    <t>Environmental remediation liabilities</t>
  </si>
  <si>
    <t>Environmental remediation liabilities, classified as accrued liabilities</t>
  </si>
  <si>
    <t>Environmental remediation liabilities, classified as other liabilities</t>
  </si>
  <si>
    <t>DEBT - Schedule of Long-Term Debt (Detail) - USD ($)</t>
  </si>
  <si>
    <t>Debt Instrument [Line Items]</t>
  </si>
  <si>
    <t>Total debt</t>
  </si>
  <si>
    <t>Less: current portion of total debt</t>
  </si>
  <si>
    <t>Long-term portion of total debt</t>
  </si>
  <si>
    <t>Obligations under capital leases</t>
  </si>
  <si>
    <t>$1.2 billion senior credit facility weighted average rate 1.51%, due in 2019</t>
  </si>
  <si>
    <t>Maximum borrowing capacity of line of credit facility</t>
  </si>
  <si>
    <t>Long-term Debt, Weighted Average Interest Rate</t>
  </si>
  <si>
    <t>1.51%</t>
  </si>
  <si>
    <t>$1.5 billion term loan facility, due in 2020</t>
  </si>
  <si>
    <t>$100 million private placement notes 5.64%, due in 2015</t>
  </si>
  <si>
    <t>$175 million private placement notes 3.89%, due in 2017</t>
  </si>
  <si>
    <t>Long-term debt, face amount</t>
  </si>
  <si>
    <t>Stated interest rate</t>
  </si>
  <si>
    <t>3.89%</t>
  </si>
  <si>
    <t>$125 million private placement notes 2.68%, due in 2019</t>
  </si>
  <si>
    <t>2.68%</t>
  </si>
  <si>
    <t>$225 million private placement notes 4.47%, due in 2020</t>
  </si>
  <si>
    <t>4.47%</t>
  </si>
  <si>
    <t>$125 million private placement notes 3.26%, due in 2022</t>
  </si>
  <si>
    <t>3.26%</t>
  </si>
  <si>
    <t>$200 million private placement notes 2.72%, due in 2022</t>
  </si>
  <si>
    <t>2.72%</t>
  </si>
  <si>
    <t>$100 million private placement notes 2.79%, due in 2023</t>
  </si>
  <si>
    <t>2.79%</t>
  </si>
  <si>
    <t>Promissory notes and deferred consideration weighted average rate of 3.74% and weighted average maturity of 3.5 years</t>
  </si>
  <si>
    <t>3.74%</t>
  </si>
  <si>
    <t>Long Term Debt Maturity</t>
  </si>
  <si>
    <t>3 years 6 months</t>
  </si>
  <si>
    <t>Foreign bank debt weighted average rate 9.20% and weighted average maturity of 2.3 years</t>
  </si>
  <si>
    <t>9.20%</t>
  </si>
  <si>
    <t>2 years 3 months 18 days</t>
  </si>
  <si>
    <t>DEBT - Additional Information (Detail) - USD ($)</t>
  </si>
  <si>
    <t>Aug. 21, 2015</t>
  </si>
  <si>
    <t>Apr. 30, 2015</t>
  </si>
  <si>
    <t>Revolving credit facility, amount committed to outstanding letters of credit</t>
  </si>
  <si>
    <t>Revolving credit facility, unused portion</t>
  </si>
  <si>
    <t>$100 million private placement notes 5.64%, due in 2015 | Long-term Debt [Member]</t>
  </si>
  <si>
    <t>Repayments of Debt</t>
  </si>
  <si>
    <t>Senior Notes | Senior Notes 2.67% Series A</t>
  </si>
  <si>
    <t>Debt instrument, term</t>
  </si>
  <si>
    <t>7 years</t>
  </si>
  <si>
    <t>Senior Notes | Senior Notes 2.74% Series B</t>
  </si>
  <si>
    <t>8 years</t>
  </si>
  <si>
    <t>$1.5 billion term loan facility, due in 2020 | Federal Funds Rate</t>
  </si>
  <si>
    <t>Spread on variable rate</t>
  </si>
  <si>
    <t>0.50%</t>
  </si>
  <si>
    <t>$1.5 billion term loan facility, due in 2020 | Eurodollar Rate</t>
  </si>
  <si>
    <t>1.00%</t>
  </si>
  <si>
    <t>Minimum | $1.5 billion term loan facility, due in 2020 | Eurodollar Rate</t>
  </si>
  <si>
    <t>Minimum | $1.5 billion term loan facility, due in 2020 | Base Rate</t>
  </si>
  <si>
    <t>Maximum | $1.5 billion term loan facility, due in 2020 | Eurodollar Rate</t>
  </si>
  <si>
    <t>2.00%</t>
  </si>
  <si>
    <t>Maximum | $1.5 billion term loan facility, due in 2020 | Base Rate</t>
  </si>
  <si>
    <t>GEOGRAPHIC INFORMATION - Detailed Information for Reporting Segment (Detail) - USD ($) $ in Thousands</t>
  </si>
  <si>
    <t>Segment Reporting Information [Line Items]</t>
  </si>
  <si>
    <t>Income before income taxes</t>
  </si>
  <si>
    <t>Income taxes</t>
  </si>
  <si>
    <t>Net interest expense</t>
  </si>
  <si>
    <t>Depreciation and amortization</t>
  </si>
  <si>
    <t>United States | Recall and Returns Solutions</t>
  </si>
  <si>
    <t>International | Regulated and Compliance Solutions</t>
  </si>
  <si>
    <t>GEOGRAPHIC INFORMATION - Additional Information (Detail)</t>
  </si>
  <si>
    <t>Sep. 30, 2015Segment</t>
  </si>
  <si>
    <t>Number of reportable segments</t>
  </si>
  <si>
    <t>RESTRUCTURING CHARGES - Restructuring Charges (Details) - USD ($) $ in Thousands</t>
  </si>
  <si>
    <t>Restructuring Cost and Reserve [Line Items]</t>
  </si>
  <si>
    <t>Intangible assets impairment</t>
  </si>
  <si>
    <t>Employee severance and related costs</t>
  </si>
  <si>
    <t>Other costs</t>
  </si>
  <si>
    <t>Fixed assets impairment</t>
  </si>
  <si>
    <t>Total pre-tax restructuring expenses</t>
  </si>
  <si>
    <t>United States | Selling, general and administrative expenses</t>
  </si>
  <si>
    <t>International | Selling, general and administrative expenses</t>
  </si>
  <si>
    <t>RESTRUCTURING CHARGES - Restructuring Reserve (Details) $ in Thousands</t>
  </si>
  <si>
    <t>Restructuring Reserve [Roll Forward]</t>
  </si>
  <si>
    <t>Charges to income</t>
  </si>
  <si>
    <t>Payments</t>
  </si>
  <si>
    <t>Liability balance</t>
  </si>
  <si>
    <t>Employee severance and related costs | Accrued liabilities</t>
  </si>
  <si>
    <t>Other costs | Accrued liabilities</t>
  </si>
  <si>
    <t>RESTRUCTURING CHARGES - Additional Information (Details) - USD ($) $ in Thousands</t>
  </si>
  <si>
    <t>Pre-tax restructuring charges</t>
  </si>
  <si>
    <t>LEGAL PROCEEDINGS (Details) - Settled litigation - USD ($) $ in Thousands</t>
  </si>
  <si>
    <t>Oct. 08, 2015</t>
  </si>
  <si>
    <t>May. 21, 2015</t>
  </si>
  <si>
    <t>Aug. 31, 2015</t>
  </si>
  <si>
    <t>Dec. 31, 2015</t>
  </si>
  <si>
    <t>Qui Tam Action | Selling, general and administrative expenses</t>
  </si>
  <si>
    <t>Loss Contingencies [Line Items]</t>
  </si>
  <si>
    <t>Settlement, pre-tax (charge) credit</t>
  </si>
  <si>
    <t>Qui Tam Action | Accrued liabilities</t>
  </si>
  <si>
    <t>Settlement, pre-tax accrual</t>
  </si>
  <si>
    <t>Junk Fax Lawsuit</t>
  </si>
  <si>
    <t>Settlement, amount</t>
  </si>
  <si>
    <t>Period during which class members may submit valid claim form</t>
  </si>
  <si>
    <t>90 days</t>
  </si>
  <si>
    <t>Settlement payments</t>
  </si>
  <si>
    <t>Junk Fax Lawsuit | Scenario, Forecast</t>
  </si>
  <si>
    <t>Junk Fax Lawsuit | Selling, general and administrative expenses</t>
  </si>
  <si>
    <t>Junk Fax Lawsuit | Accrued liabilities</t>
  </si>
  <si>
    <t>Subsequent Event | Qui Tam Action, Government Entities</t>
  </si>
  <si>
    <t>Subsequent Event | Qui Tam Action, Relator</t>
  </si>
  <si>
    <t>SUBSEQUENT EVENTS (Details) - USD ($)</t>
  </si>
  <si>
    <t>Oct. 07, 2015</t>
  </si>
  <si>
    <t>Oct. 01, 2015</t>
  </si>
  <si>
    <t>Subsequent Event [Line Items]</t>
  </si>
  <si>
    <t>Subsequent Event | $1.5 billion term loan facility</t>
  </si>
  <si>
    <t>Subsequent Event | Shred-It and Boost</t>
  </si>
  <si>
    <t>Aggregate purchase price</t>
  </si>
  <si>
    <t>Enterprise value of franchises acquired</t>
  </si>
  <si>
    <t>2.89% unsecured senior notes | Subsequent Event | Senior Notes</t>
  </si>
  <si>
    <t>6 years</t>
  </si>
  <si>
    <t>2.89%</t>
  </si>
  <si>
    <t>3.18% unsecured senior notes | Subsequent Event | Senior Notes</t>
  </si>
  <si>
    <t>3.18%</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61878</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C14" t="n" s="5">
        <v>84984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2883</v>
      </c>
      <c r="C3" t="n" s="7">
        <v>22236</v>
      </c>
    </row>
    <row r="4" spans="1:3">
      <c r="A4" t="s" s="4">
        <v>28</v>
      </c>
      <c r="B4" t="n" s="5">
        <v>636288</v>
      </c>
      <c r="C4" t="n" s="5">
        <v>380</v>
      </c>
    </row>
    <row r="5" spans="1:3">
      <c r="A5" t="s" s="4">
        <v>29</v>
      </c>
      <c r="B5" t="n" s="5">
        <v>524503</v>
      </c>
      <c r="C5" t="n" s="5">
        <v>465473</v>
      </c>
    </row>
    <row r="6" spans="1:3">
      <c r="A6" t="s" s="4">
        <v>30</v>
      </c>
      <c r="B6" t="n" s="5">
        <v>51094</v>
      </c>
      <c r="C6" t="n" s="5">
        <v>28322</v>
      </c>
    </row>
    <row r="7" spans="1:3">
      <c r="A7" t="s" s="4">
        <v>31</v>
      </c>
      <c r="B7" t="n" s="5">
        <v>34197</v>
      </c>
      <c r="C7" t="n" s="5">
        <v>30632</v>
      </c>
    </row>
    <row r="8" spans="1:3">
      <c r="A8" t="s" s="4">
        <v>32</v>
      </c>
      <c r="B8" t="n" s="5">
        <v>40500</v>
      </c>
      <c r="C8" t="n" s="5">
        <v>33173</v>
      </c>
    </row>
    <row r="9" spans="1:3">
      <c r="A9" t="s" s="4">
        <v>33</v>
      </c>
      <c r="B9" t="n" s="5">
        <v>1319465</v>
      </c>
      <c r="C9" t="n" s="5">
        <v>580216</v>
      </c>
    </row>
    <row r="10" spans="1:3">
      <c r="A10" t="s" s="4">
        <v>34</v>
      </c>
      <c r="B10" t="n" s="5">
        <v>464898</v>
      </c>
      <c r="C10" t="n" s="5">
        <v>460408</v>
      </c>
    </row>
    <row r="11" spans="1:3">
      <c r="A11" t="s" s="4">
        <v>35</v>
      </c>
      <c r="B11" t="n" s="5">
        <v>2447454</v>
      </c>
      <c r="C11" t="n" s="5">
        <v>2418832</v>
      </c>
    </row>
    <row r="12" spans="1:3">
      <c r="A12" t="s" s="4">
        <v>36</v>
      </c>
      <c r="B12" t="n" s="5">
        <v>909503</v>
      </c>
      <c r="C12" t="n" s="5">
        <v>909645</v>
      </c>
    </row>
    <row r="13" spans="1:3">
      <c r="A13" t="s" s="4">
        <v>37</v>
      </c>
      <c r="B13" t="n" s="5">
        <v>35137</v>
      </c>
      <c r="C13" t="n" s="5">
        <v>32621</v>
      </c>
    </row>
    <row r="14" spans="1:3">
      <c r="A14" t="s" s="4">
        <v>38</v>
      </c>
      <c r="B14" t="n" s="5">
        <v>5176457</v>
      </c>
      <c r="C14" t="n" s="5">
        <v>4401722</v>
      </c>
    </row>
    <row r="15" spans="1:3">
      <c r="A15" t="s" s="3">
        <v>39</v>
      </c>
    </row>
    <row r="16" spans="1:3">
      <c r="A16" t="s" s="4">
        <v>40</v>
      </c>
      <c r="B16" t="n" s="5">
        <v>106405</v>
      </c>
      <c r="C16" t="n" s="5">
        <v>131969</v>
      </c>
    </row>
    <row r="17" spans="1:3">
      <c r="A17" t="s" s="4">
        <v>41</v>
      </c>
      <c r="B17" t="n" s="5">
        <v>150213</v>
      </c>
      <c r="C17" t="n" s="5">
        <v>114596</v>
      </c>
    </row>
    <row r="18" spans="1:3">
      <c r="A18" t="s" s="4">
        <v>42</v>
      </c>
      <c r="B18" t="n" s="5">
        <v>192506</v>
      </c>
      <c r="C18" t="n" s="5">
        <v>131743</v>
      </c>
    </row>
    <row r="19" spans="1:3">
      <c r="A19" t="s" s="4">
        <v>43</v>
      </c>
      <c r="B19" t="n" s="5">
        <v>18223</v>
      </c>
      <c r="C19" t="n" s="5">
        <v>21624</v>
      </c>
    </row>
    <row r="20" spans="1:3">
      <c r="A20" t="s" s="4">
        <v>44</v>
      </c>
      <c r="B20" t="n" s="5">
        <v>66587</v>
      </c>
      <c r="C20" t="n" s="5">
        <v>61599</v>
      </c>
    </row>
    <row r="21" spans="1:3">
      <c r="A21" t="s" s="4">
        <v>45</v>
      </c>
      <c r="B21" t="n" s="5">
        <v>533934</v>
      </c>
      <c r="C21" t="n" s="5">
        <v>461531</v>
      </c>
    </row>
    <row r="22" spans="1:3">
      <c r="A22" t="s" s="4">
        <v>46</v>
      </c>
      <c r="B22" t="n" s="5">
        <v>1409687</v>
      </c>
      <c r="C22" t="n" s="5">
        <v>1527246</v>
      </c>
    </row>
    <row r="23" spans="1:3">
      <c r="A23" t="s" s="4">
        <v>30</v>
      </c>
      <c r="B23" t="n" s="5">
        <v>430203</v>
      </c>
      <c r="C23" t="n" s="5">
        <v>431643</v>
      </c>
    </row>
    <row r="24" spans="1:3">
      <c r="A24" t="s" s="4">
        <v>47</v>
      </c>
      <c r="B24" t="n" s="5">
        <v>68191</v>
      </c>
      <c r="C24" t="n" s="5">
        <v>64117</v>
      </c>
    </row>
    <row r="25" spans="1:3">
      <c r="A25" t="s" s="3">
        <v>48</v>
      </c>
    </row>
    <row r="26" spans="1:3">
      <c r="A26" t="s" s="4">
        <v>49</v>
      </c>
      <c r="B26" t="n" s="5">
        <v>849</v>
      </c>
      <c r="C26" t="n" s="5">
        <v>849</v>
      </c>
    </row>
    <row r="27" spans="1:3">
      <c r="A27" t="s" s="4">
        <v>50</v>
      </c>
      <c r="B27" t="n" s="5">
        <v>1125667</v>
      </c>
      <c r="C27" t="n" s="5">
        <v>289211</v>
      </c>
    </row>
    <row r="28" spans="1:3">
      <c r="A28" t="s" s="4">
        <v>51</v>
      </c>
      <c r="B28" t="n" s="5">
        <v>-237246</v>
      </c>
      <c r="C28" t="n" s="5">
        <v>-138419</v>
      </c>
    </row>
    <row r="29" spans="1:3">
      <c r="A29" t="s" s="4">
        <v>52</v>
      </c>
      <c r="B29" t="n" s="5">
        <v>1826835</v>
      </c>
      <c r="C29" t="n" s="5">
        <v>1743371</v>
      </c>
    </row>
    <row r="30" spans="1:3">
      <c r="A30" t="s" s="4">
        <v>53</v>
      </c>
      <c r="B30" t="n" s="5">
        <v>2716113</v>
      </c>
      <c r="C30" t="n" s="5">
        <v>1895012</v>
      </c>
    </row>
    <row r="31" spans="1:3">
      <c r="A31" t="s" s="4">
        <v>54</v>
      </c>
      <c r="B31" t="n" s="5">
        <v>18329</v>
      </c>
      <c r="C31" t="n" s="5">
        <v>22173</v>
      </c>
    </row>
    <row r="32" spans="1:3">
      <c r="A32" t="s" s="4">
        <v>55</v>
      </c>
      <c r="B32" t="n" s="5">
        <v>2734442</v>
      </c>
      <c r="C32" t="n" s="5">
        <v>1917185</v>
      </c>
    </row>
    <row r="33" spans="1:3">
      <c r="A33" t="s" s="4">
        <v>56</v>
      </c>
      <c r="B33" t="n" s="5">
        <v>5176457</v>
      </c>
      <c r="C33" t="n" s="5">
        <v>4401722</v>
      </c>
    </row>
    <row r="34" spans="1:3">
      <c r="A34" t="s" s="4">
        <v>57</v>
      </c>
    </row>
    <row r="35" spans="1:3">
      <c r="A35" t="s" s="3">
        <v>48</v>
      </c>
    </row>
    <row r="36" spans="1:3">
      <c r="A36" t="s" s="4">
        <v>58</v>
      </c>
      <c r="B36" t="n" s="7">
        <v>8</v>
      </c>
      <c r="C36"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9</v>
      </c>
      <c r="B1" t="s" s="2">
        <v>1</v>
      </c>
    </row>
    <row r="2" spans="1:2">
      <c r="B2" t="s" s="2">
        <v>2</v>
      </c>
    </row>
    <row r="3" spans="1:2">
      <c r="A3" t="s" s="3">
        <v>191</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88</v>
      </c>
    </row>
    <row r="4" spans="1:2">
      <c r="A4" t="s" s="4">
        <v>233</v>
      </c>
      <c r="B4" t="s" s="4">
        <v>234</v>
      </c>
    </row>
    <row r="5" spans="1:2">
      <c r="A5" t="s" s="4">
        <v>235</v>
      </c>
      <c r="B5" t="s" s="4">
        <v>236</v>
      </c>
    </row>
    <row r="6" spans="1:2">
      <c r="A6" t="s" s="4">
        <v>237</v>
      </c>
      <c r="B6" t="s"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239</v>
      </c>
      <c r="B1" t="s" s="2">
        <v>1</v>
      </c>
    </row>
    <row r="2" spans="1:2">
      <c r="B2" t="s" s="2">
        <v>2</v>
      </c>
    </row>
    <row r="3" spans="1:2">
      <c r="A3" t="s" s="3">
        <v>194</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00</v>
      </c>
    </row>
    <row r="4" spans="1:2">
      <c r="A4" t="s" s="4">
        <v>245</v>
      </c>
      <c r="B4" t="s" s="4">
        <v>246</v>
      </c>
    </row>
    <row r="5" spans="1:2">
      <c r="A5" t="s" s="4">
        <v>247</v>
      </c>
      <c r="B5" t="s" s="4">
        <v>248</v>
      </c>
    </row>
    <row r="6" spans="1:2">
      <c r="A6" t="s" s="4">
        <v>249</v>
      </c>
      <c r="B6" t="s" s="4">
        <v>250</v>
      </c>
    </row>
    <row r="7" spans="1:2">
      <c r="A7" t="s" s="4">
        <v>251</v>
      </c>
      <c r="B7" t="s" s="4">
        <v>252</v>
      </c>
    </row>
    <row r="8" spans="1:2">
      <c r="A8" t="s" s="4">
        <v>253</v>
      </c>
      <c r="B8" t="s" s="4">
        <v>254</v>
      </c>
    </row>
    <row r="9" spans="1:2">
      <c r="A9" t="s" s="4">
        <v>255</v>
      </c>
      <c r="B9" t="s"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57</v>
      </c>
      <c r="B1" t="s" s="2">
        <v>1</v>
      </c>
    </row>
    <row r="2" spans="1:2">
      <c r="B2" t="s" s="2">
        <v>2</v>
      </c>
    </row>
    <row r="3" spans="1:2">
      <c r="A3" t="s" s="3">
        <v>203</v>
      </c>
    </row>
    <row r="4" spans="1:2">
      <c r="A4" t="s" s="4">
        <v>258</v>
      </c>
      <c r="B4" t="s"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60</v>
      </c>
      <c r="B1" t="s" s="2">
        <v>1</v>
      </c>
    </row>
    <row r="2" spans="1:2">
      <c r="B2" t="s" s="2">
        <v>2</v>
      </c>
    </row>
    <row r="3" spans="1:2">
      <c r="A3" t="s" s="3">
        <v>206</v>
      </c>
    </row>
    <row r="4" spans="1:2">
      <c r="A4" t="s" s="4">
        <v>261</v>
      </c>
      <c r="B4"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5</v>
      </c>
    </row>
    <row r="2" spans="1:3">
      <c r="A2" t="s" s="4">
        <v>60</v>
      </c>
      <c r="B2" t="n" s="7">
        <v>19896</v>
      </c>
      <c r="C2" t="n" s="7">
        <v>19083</v>
      </c>
    </row>
    <row r="3" spans="1:3">
      <c r="A3" t="s" s="4">
        <v>61</v>
      </c>
      <c r="B3" t="n" s="5">
        <v>402113</v>
      </c>
      <c r="C3" t="n" s="5">
        <v>364124</v>
      </c>
    </row>
    <row r="4" spans="1:3">
      <c r="A4" t="s" s="4">
        <v>62</v>
      </c>
      <c r="B4" t="n" s="7">
        <v>136251</v>
      </c>
      <c r="C4" t="n" s="7">
        <v>114922</v>
      </c>
    </row>
    <row r="5" spans="1:3">
      <c r="A5" t="s" s="4">
        <v>63</v>
      </c>
      <c r="B5" t="n" s="8">
        <v>0.01</v>
      </c>
      <c r="C5" t="n" s="8">
        <v>0.01</v>
      </c>
    </row>
    <row r="6" spans="1:3">
      <c r="A6" t="s" s="4">
        <v>64</v>
      </c>
      <c r="B6" t="n" s="5">
        <v>120000000</v>
      </c>
      <c r="C6" t="n" s="5">
        <v>120000000</v>
      </c>
    </row>
    <row r="7" spans="1:3">
      <c r="A7" t="s" s="4">
        <v>65</v>
      </c>
      <c r="B7" t="n" s="5">
        <v>84942134</v>
      </c>
      <c r="C7" t="n" s="5">
        <v>84883517</v>
      </c>
    </row>
    <row r="8" spans="1:3">
      <c r="A8" t="s" s="4">
        <v>66</v>
      </c>
      <c r="B8" t="n" s="5">
        <v>84942134</v>
      </c>
      <c r="C8" t="n" s="5">
        <v>84883517</v>
      </c>
    </row>
    <row r="9" spans="1:3">
      <c r="A9" t="s" s="4">
        <v>57</v>
      </c>
    </row>
    <row r="10" spans="1:3">
      <c r="A10" t="s" s="4">
        <v>67</v>
      </c>
      <c r="B10" t="n" s="8">
        <v>0.01</v>
      </c>
    </row>
    <row r="11" spans="1:3">
      <c r="A11" t="s" s="4">
        <v>68</v>
      </c>
      <c r="B11" t="n" s="5">
        <v>1000000</v>
      </c>
    </row>
    <row r="12" spans="1:3">
      <c r="A12" t="s" s="4">
        <v>69</v>
      </c>
      <c r="B12" t="n" s="5">
        <v>770000</v>
      </c>
    </row>
    <row r="13" spans="1:3">
      <c r="A13" t="s" s="4">
        <v>70</v>
      </c>
      <c r="B13" t="n" s="5">
        <v>7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263</v>
      </c>
      <c r="B1" t="s" s="2">
        <v>1</v>
      </c>
    </row>
    <row r="2" spans="1:2">
      <c r="B2" t="s" s="2">
        <v>2</v>
      </c>
    </row>
    <row r="3" spans="1:2">
      <c r="A3" t="s" s="3">
        <v>209</v>
      </c>
    </row>
    <row r="4" spans="1:2">
      <c r="A4" t="s" s="4">
        <v>264</v>
      </c>
      <c r="B4" t="s" s="4">
        <v>265</v>
      </c>
    </row>
    <row r="5" spans="1:2">
      <c r="A5" t="s" s="4">
        <v>266</v>
      </c>
      <c r="B5" t="s" s="4">
        <v>267</v>
      </c>
    </row>
    <row r="6" spans="1:2">
      <c r="A6" t="s" s="4">
        <v>268</v>
      </c>
      <c r="B6" t="s" s="4">
        <v>267</v>
      </c>
    </row>
    <row r="7" spans="1:2">
      <c r="A7" t="s" s="4">
        <v>269</v>
      </c>
      <c r="B7" t="s"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71</v>
      </c>
      <c r="B1" t="s" s="2">
        <v>1</v>
      </c>
    </row>
    <row r="2" spans="1:2">
      <c r="B2" t="s" s="2">
        <v>2</v>
      </c>
    </row>
    <row r="3" spans="1:2">
      <c r="A3" t="s" s="3">
        <v>215</v>
      </c>
    </row>
    <row r="4" spans="1:2">
      <c r="A4" t="s" s="4">
        <v>272</v>
      </c>
      <c r="B4" t="s"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74</v>
      </c>
      <c r="B1" t="s" s="2">
        <v>1</v>
      </c>
    </row>
    <row r="2" spans="1:2">
      <c r="B2" t="s" s="2">
        <v>2</v>
      </c>
    </row>
    <row r="3" spans="1:2">
      <c r="A3" t="s" s="3">
        <v>218</v>
      </c>
    </row>
    <row r="4" spans="1:2">
      <c r="A4" t="s" s="4">
        <v>275</v>
      </c>
      <c r="B4" t="s"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277</v>
      </c>
      <c r="B1" t="s" s="2">
        <v>1</v>
      </c>
    </row>
    <row r="2" spans="1:2">
      <c r="B2" t="s" s="2">
        <v>2</v>
      </c>
    </row>
    <row r="3" spans="1:2">
      <c r="A3" t="s" s="3">
        <v>221</v>
      </c>
    </row>
    <row r="4" spans="1:2">
      <c r="A4" t="s" s="4">
        <v>278</v>
      </c>
      <c r="B4" t="s" s="4">
        <v>279</v>
      </c>
    </row>
    <row r="5" spans="1:2">
      <c r="A5" t="s" s="4">
        <v>280</v>
      </c>
      <c r="B5" t="s"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s>
  <sheetData>
    <row r="1" spans="1:5">
      <c r="A1" t="s" s="1">
        <v>282</v>
      </c>
      <c r="B1" t="s" s="2">
        <v>72</v>
      </c>
      <c r="E1" t="s" s="2">
        <v>1</v>
      </c>
    </row>
    <row r="2" spans="1:5">
      <c r="B2" t="s" s="2">
        <v>2</v>
      </c>
      <c r="C2" t="s" s="2">
        <v>283</v>
      </c>
      <c r="D2" t="s" s="2">
        <v>284</v>
      </c>
      <c r="E2" t="s" s="2">
        <v>2</v>
      </c>
    </row>
    <row r="3" spans="1:5">
      <c r="A3" t="s" s="3">
        <v>285</v>
      </c>
    </row>
    <row r="4" spans="1:5">
      <c r="A4" t="s" s="4">
        <v>286</v>
      </c>
      <c r="B4" t="n" s="5">
        <v>10</v>
      </c>
      <c r="C4" t="n" s="5">
        <v>8</v>
      </c>
      <c r="D4" t="n" s="5">
        <v>15</v>
      </c>
      <c r="E4" t="n" s="5">
        <v>33</v>
      </c>
    </row>
    <row r="5" spans="1:5">
      <c r="A5" t="s" s="4">
        <v>287</v>
      </c>
    </row>
    <row r="6" spans="1:5">
      <c r="A6" t="s" s="3">
        <v>285</v>
      </c>
    </row>
    <row r="7" spans="1:5">
      <c r="A7" t="s" s="4">
        <v>286</v>
      </c>
      <c r="E7" t="n" s="5">
        <v>13</v>
      </c>
    </row>
    <row r="8" spans="1:5">
      <c r="A8" t="s" s="4">
        <v>288</v>
      </c>
    </row>
    <row r="9" spans="1:5">
      <c r="A9" t="s" s="3">
        <v>285</v>
      </c>
    </row>
    <row r="10" spans="1:5">
      <c r="A10" t="s" s="4">
        <v>286</v>
      </c>
      <c r="E10" t="n" s="5">
        <v>2</v>
      </c>
    </row>
    <row r="11" spans="1:5">
      <c r="A11" t="s" s="4">
        <v>289</v>
      </c>
    </row>
    <row r="12" spans="1:5">
      <c r="A12" t="s" s="3">
        <v>285</v>
      </c>
    </row>
    <row r="13" spans="1:5">
      <c r="A13" t="s" s="4">
        <v>286</v>
      </c>
      <c r="E13" t="n" s="5">
        <v>1</v>
      </c>
    </row>
    <row r="14" spans="1:5">
      <c r="A14" t="s" s="4">
        <v>290</v>
      </c>
    </row>
    <row r="15" spans="1:5">
      <c r="A15" t="s" s="3">
        <v>285</v>
      </c>
    </row>
    <row r="16" spans="1:5">
      <c r="A16" t="s" s="4">
        <v>286</v>
      </c>
      <c r="E16" t="n" s="5">
        <v>1</v>
      </c>
    </row>
    <row r="17" spans="1:5">
      <c r="A17" t="s" s="4">
        <v>291</v>
      </c>
    </row>
    <row r="18" spans="1:5">
      <c r="A18" t="s" s="3">
        <v>285</v>
      </c>
    </row>
    <row r="19" spans="1:5">
      <c r="A19" t="s" s="4">
        <v>286</v>
      </c>
      <c r="E19" t="n" s="5">
        <v>2</v>
      </c>
    </row>
    <row r="20" spans="1:5">
      <c r="A20" t="s" s="4">
        <v>292</v>
      </c>
    </row>
    <row r="21" spans="1:5">
      <c r="A21" t="s" s="3">
        <v>285</v>
      </c>
    </row>
    <row r="22" spans="1:5">
      <c r="A22" t="s" s="4">
        <v>286</v>
      </c>
      <c r="E22" t="n" s="5">
        <v>1</v>
      </c>
    </row>
    <row r="23" spans="1:5">
      <c r="A23" t="s" s="4">
        <v>293</v>
      </c>
    </row>
    <row r="24" spans="1:5">
      <c r="A24" t="s" s="3">
        <v>285</v>
      </c>
    </row>
    <row r="25" spans="1:5">
      <c r="A25" t="s" s="4">
        <v>286</v>
      </c>
      <c r="E25" t="n" s="5">
        <v>4</v>
      </c>
    </row>
    <row r="26" spans="1:5">
      <c r="A26" t="s" s="4">
        <v>294</v>
      </c>
    </row>
    <row r="27" spans="1:5">
      <c r="A27" t="s" s="3">
        <v>285</v>
      </c>
    </row>
    <row r="28" spans="1:5">
      <c r="A28" t="s" s="4">
        <v>286</v>
      </c>
      <c r="E28" t="n" s="5">
        <v>6</v>
      </c>
    </row>
    <row r="29" spans="1:5">
      <c r="A29" t="s" s="4">
        <v>295</v>
      </c>
    </row>
    <row r="30" spans="1:5">
      <c r="A30" t="s" s="3">
        <v>285</v>
      </c>
    </row>
    <row r="31" spans="1:5">
      <c r="A31" t="s" s="4">
        <v>286</v>
      </c>
      <c r="E31" t="n" s="5">
        <v>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96</v>
      </c>
      <c r="B1" t="s" s="2">
        <v>1</v>
      </c>
    </row>
    <row r="2" spans="1:3">
      <c r="B2" t="s" s="2">
        <v>2</v>
      </c>
      <c r="C2" t="s" s="2">
        <v>73</v>
      </c>
    </row>
    <row r="3" spans="1:3">
      <c r="A3" t="s" s="3">
        <v>188</v>
      </c>
    </row>
    <row r="4" spans="1:3">
      <c r="A4" t="s" s="4">
        <v>297</v>
      </c>
      <c r="B4" t="n" s="7">
        <v>97098</v>
      </c>
      <c r="C4" t="n" s="7">
        <v>328811</v>
      </c>
    </row>
    <row r="5" spans="1:3">
      <c r="A5" t="s" s="4">
        <v>298</v>
      </c>
      <c r="B5" t="n" s="5">
        <v>55793</v>
      </c>
      <c r="C5" t="n" s="5">
        <v>78325</v>
      </c>
    </row>
    <row r="6" spans="1:3">
      <c r="A6" t="s" s="4">
        <v>299</v>
      </c>
      <c r="B6" t="n" s="5">
        <v>3167</v>
      </c>
      <c r="C6" t="n" s="5">
        <v>6124</v>
      </c>
    </row>
    <row r="7" spans="1:3">
      <c r="A7" t="s" s="4">
        <v>300</v>
      </c>
      <c r="B7" t="n" s="5">
        <v>12945</v>
      </c>
      <c r="C7" t="n" s="5">
        <v>16495</v>
      </c>
    </row>
    <row r="8" spans="1:3">
      <c r="A8" t="s" s="4">
        <v>301</v>
      </c>
      <c r="B8" t="n" s="7">
        <v>169003</v>
      </c>
      <c r="C8" t="n" s="7">
        <v>4297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02</v>
      </c>
      <c r="B1" t="s" s="2">
        <v>2</v>
      </c>
      <c r="C1" t="s" s="2">
        <v>25</v>
      </c>
      <c r="D1" t="s" s="2">
        <v>73</v>
      </c>
      <c r="E1" t="s" s="2">
        <v>303</v>
      </c>
    </row>
    <row r="2" spans="1:5">
      <c r="A2" t="s" s="3">
        <v>285</v>
      </c>
    </row>
    <row r="3" spans="1:5">
      <c r="A3" t="s" s="4">
        <v>35</v>
      </c>
      <c r="B3" t="n" s="7">
        <v>2447454</v>
      </c>
      <c r="C3" t="n" s="7">
        <v>2418832</v>
      </c>
      <c r="E3" t="n" s="7">
        <v>2231582</v>
      </c>
    </row>
    <row r="4" spans="1:5">
      <c r="A4" t="s" s="4">
        <v>304</v>
      </c>
    </row>
    <row r="5" spans="1:5">
      <c r="A5" t="s" s="3">
        <v>285</v>
      </c>
    </row>
    <row r="6" spans="1:5">
      <c r="A6" t="s" s="4">
        <v>305</v>
      </c>
      <c r="B6" t="n" s="5">
        <v>13635</v>
      </c>
      <c r="D6" t="n" s="7">
        <v>127621</v>
      </c>
    </row>
    <row r="7" spans="1:5">
      <c r="A7" t="s" s="4">
        <v>306</v>
      </c>
      <c r="B7" t="n" s="5">
        <v>70282</v>
      </c>
      <c r="D7" t="n" s="5">
        <v>242792</v>
      </c>
    </row>
    <row r="8" spans="1:5">
      <c r="A8" t="s" s="4">
        <v>35</v>
      </c>
      <c r="B8" t="n" s="5">
        <v>85393</v>
      </c>
      <c r="D8" t="n" s="5">
        <v>202391</v>
      </c>
    </row>
    <row r="9" spans="1:5">
      <c r="A9" t="s" s="4">
        <v>125</v>
      </c>
      <c r="B9" t="n" s="5">
        <v>22475</v>
      </c>
      <c r="D9" t="n" s="5">
        <v>56696</v>
      </c>
    </row>
    <row r="10" spans="1:5">
      <c r="A10" t="s" s="4">
        <v>41</v>
      </c>
      <c r="B10" t="n" s="5">
        <v>-10637</v>
      </c>
      <c r="D10" t="n" s="5">
        <v>-32561</v>
      </c>
    </row>
    <row r="11" spans="1:5">
      <c r="A11" t="s" s="4">
        <v>307</v>
      </c>
      <c r="B11" t="n" s="5">
        <v>-4875</v>
      </c>
      <c r="D11" t="n" s="5">
        <v>-67564</v>
      </c>
    </row>
    <row r="12" spans="1:5">
      <c r="A12" t="s" s="4">
        <v>308</v>
      </c>
      <c r="B12" t="n" s="5">
        <v>-4803</v>
      </c>
      <c r="D12" t="n" s="5">
        <v>-22097</v>
      </c>
    </row>
    <row r="13" spans="1:5">
      <c r="A13" t="s" s="4">
        <v>309</v>
      </c>
      <c r="B13" t="n" s="5">
        <v>-2467</v>
      </c>
      <c r="D13" t="n" s="5">
        <v>-70580</v>
      </c>
    </row>
    <row r="14" spans="1:5">
      <c r="A14" t="s" s="4">
        <v>310</v>
      </c>
      <c r="B14" t="n" s="5">
        <v>0</v>
      </c>
      <c r="D14" t="n" s="5">
        <v>-6943</v>
      </c>
    </row>
    <row r="15" spans="1:5">
      <c r="A15" t="s" s="4">
        <v>311</v>
      </c>
      <c r="B15" t="n" s="7">
        <v>169003</v>
      </c>
      <c r="D15" t="n" s="7">
        <v>4297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79"/>
    <col customWidth="1" max="2" min="2" width="27"/>
    <col customWidth="1" max="3" min="3" width="20"/>
    <col customWidth="1" max="4" min="4" width="20"/>
    <col customWidth="1" max="5" min="5" width="27"/>
    <col customWidth="1" max="6" min="6" width="21"/>
  </cols>
  <sheetData>
    <row r="1" spans="1:6">
      <c r="A1" t="s" s="1">
        <v>312</v>
      </c>
      <c r="B1" t="s" s="2">
        <v>72</v>
      </c>
      <c r="E1" t="s" s="2">
        <v>1</v>
      </c>
    </row>
    <row r="2" spans="1:6">
      <c r="B2" t="s" s="2">
        <v>313</v>
      </c>
      <c r="C2" t="s" s="2">
        <v>314</v>
      </c>
      <c r="D2" t="s" s="2">
        <v>315</v>
      </c>
      <c r="E2" t="s" s="2">
        <v>313</v>
      </c>
      <c r="F2" t="s" s="2">
        <v>316</v>
      </c>
    </row>
    <row r="3" spans="1:6">
      <c r="A3" t="s" s="3">
        <v>285</v>
      </c>
    </row>
    <row r="4" spans="1:6">
      <c r="A4" t="s" s="4">
        <v>286</v>
      </c>
      <c r="B4" t="n" s="5">
        <v>10</v>
      </c>
      <c r="C4" t="n" s="5">
        <v>8</v>
      </c>
      <c r="D4" t="n" s="5">
        <v>15</v>
      </c>
      <c r="E4" t="n" s="5">
        <v>33</v>
      </c>
    </row>
    <row r="5" spans="1:6">
      <c r="A5" t="s" s="4">
        <v>317</v>
      </c>
      <c r="E5" t="n" s="9">
        <v>85.40000000000001</v>
      </c>
    </row>
    <row r="6" spans="1:6">
      <c r="A6" t="s" s="4">
        <v>318</v>
      </c>
      <c r="B6" t="n" s="7">
        <v>28</v>
      </c>
      <c r="E6" t="n" s="5">
        <v>28</v>
      </c>
    </row>
    <row r="7" spans="1:6">
      <c r="A7" t="s" s="4">
        <v>319</v>
      </c>
      <c r="E7" t="n" s="10">
        <v>70.3</v>
      </c>
    </row>
    <row r="8" spans="1:6">
      <c r="A8" t="s" s="4">
        <v>320</v>
      </c>
    </row>
    <row r="9" spans="1:6">
      <c r="A9" t="s" s="3">
        <v>285</v>
      </c>
    </row>
    <row r="10" spans="1:6">
      <c r="A10" t="s" s="4">
        <v>321</v>
      </c>
      <c r="E10" t="n" s="5">
        <v>40</v>
      </c>
      <c r="F10" t="n" s="9">
        <v>10.7</v>
      </c>
    </row>
    <row r="11" spans="1:6">
      <c r="A11" t="s" s="4">
        <v>322</v>
      </c>
    </row>
    <row r="12" spans="1:6">
      <c r="A12" t="s" s="3">
        <v>285</v>
      </c>
    </row>
    <row r="13" spans="1:6">
      <c r="A13" t="s" s="4">
        <v>323</v>
      </c>
      <c r="E13" t="n" s="10">
        <v>1.4</v>
      </c>
    </row>
    <row r="14" spans="1:6">
      <c r="A14" t="s" s="4">
        <v>324</v>
      </c>
    </row>
    <row r="15" spans="1:6">
      <c r="A15" t="s" s="3">
        <v>285</v>
      </c>
    </row>
    <row r="16" spans="1:6">
      <c r="A16" t="s" s="4">
        <v>323</v>
      </c>
      <c r="E16" t="n" s="10">
        <v>4.2</v>
      </c>
    </row>
    <row r="17" spans="1:6">
      <c r="A17" t="s" s="4">
        <v>325</v>
      </c>
    </row>
    <row r="18" spans="1:6">
      <c r="A18" t="s" s="3">
        <v>285</v>
      </c>
    </row>
    <row r="19" spans="1:6">
      <c r="A19" t="s" s="4">
        <v>326</v>
      </c>
      <c r="E19" t="n" s="9">
        <v>64.7</v>
      </c>
    </row>
    <row r="20" spans="1:6">
      <c r="A20" t="s" s="4">
        <v>327</v>
      </c>
    </row>
    <row r="21" spans="1:6">
      <c r="A21" t="s" s="3">
        <v>285</v>
      </c>
    </row>
    <row r="22" spans="1:6">
      <c r="A22" t="s" s="4">
        <v>328</v>
      </c>
      <c r="E22" t="s" s="4">
        <v>329</v>
      </c>
    </row>
    <row r="23" spans="1:6">
      <c r="A23" t="s" s="4">
        <v>330</v>
      </c>
    </row>
    <row r="24" spans="1:6">
      <c r="A24" t="s" s="3">
        <v>285</v>
      </c>
    </row>
    <row r="25" spans="1:6">
      <c r="A25" t="s" s="4">
        <v>328</v>
      </c>
      <c r="E25" t="s" s="4">
        <v>331</v>
      </c>
    </row>
    <row r="26" spans="1:6">
      <c r="A26" t="s" s="4">
        <v>288</v>
      </c>
    </row>
    <row r="27" spans="1:6">
      <c r="A27" t="s" s="3">
        <v>285</v>
      </c>
    </row>
    <row r="28" spans="1:6">
      <c r="A28" t="s" s="4">
        <v>286</v>
      </c>
      <c r="E28" t="n" s="5">
        <v>2</v>
      </c>
    </row>
    <row r="29" spans="1:6">
      <c r="A29" t="s" s="4">
        <v>289</v>
      </c>
    </row>
    <row r="30" spans="1:6">
      <c r="A30" t="s" s="3">
        <v>285</v>
      </c>
    </row>
    <row r="31" spans="1:6">
      <c r="A31" t="s" s="4">
        <v>286</v>
      </c>
      <c r="E31" t="n" s="5">
        <v>1</v>
      </c>
    </row>
    <row r="32" spans="1:6">
      <c r="A32" t="s" s="4">
        <v>290</v>
      </c>
    </row>
    <row r="33" spans="1:6">
      <c r="A33" t="s" s="3">
        <v>285</v>
      </c>
    </row>
    <row r="34" spans="1:6">
      <c r="A34" t="s" s="4">
        <v>286</v>
      </c>
      <c r="E34" t="n" s="5">
        <v>1</v>
      </c>
    </row>
    <row r="35" spans="1:6">
      <c r="A35" t="s" s="4">
        <v>291</v>
      </c>
    </row>
    <row r="36" spans="1:6">
      <c r="A36" t="s" s="3">
        <v>285</v>
      </c>
    </row>
    <row r="37" spans="1:6">
      <c r="A37" t="s" s="4">
        <v>286</v>
      </c>
      <c r="E37" t="n" s="5">
        <v>2</v>
      </c>
    </row>
    <row r="38" spans="1:6">
      <c r="A38" t="s" s="4">
        <v>292</v>
      </c>
    </row>
    <row r="39" spans="1:6">
      <c r="A39" t="s" s="3">
        <v>285</v>
      </c>
    </row>
    <row r="40" spans="1:6">
      <c r="A40" t="s" s="4">
        <v>286</v>
      </c>
      <c r="E40" t="n" s="5">
        <v>1</v>
      </c>
    </row>
    <row r="41" spans="1:6">
      <c r="A41" t="s" s="4">
        <v>293</v>
      </c>
    </row>
    <row r="42" spans="1:6">
      <c r="A42" t="s" s="3">
        <v>285</v>
      </c>
    </row>
    <row r="43" spans="1:6">
      <c r="A43" t="s" s="4">
        <v>286</v>
      </c>
      <c r="E43" t="n" s="5">
        <v>4</v>
      </c>
    </row>
    <row r="44" spans="1:6">
      <c r="A44" t="s" s="4">
        <v>294</v>
      </c>
    </row>
    <row r="45" spans="1:6">
      <c r="A45" t="s" s="3">
        <v>285</v>
      </c>
    </row>
    <row r="46" spans="1:6">
      <c r="A46" t="s" s="4">
        <v>286</v>
      </c>
      <c r="E46" t="n" s="5">
        <v>6</v>
      </c>
    </row>
    <row r="47" spans="1:6">
      <c r="A47" t="s" s="4">
        <v>295</v>
      </c>
    </row>
    <row r="48" spans="1:6">
      <c r="A48" t="s" s="3">
        <v>285</v>
      </c>
    </row>
    <row r="49" spans="1:6">
      <c r="A49" t="s" s="4">
        <v>286</v>
      </c>
      <c r="E49" t="n" s="5">
        <v>3</v>
      </c>
    </row>
    <row r="50" spans="1:6">
      <c r="A50" t="s" s="4">
        <v>287</v>
      </c>
    </row>
    <row r="51" spans="1:6">
      <c r="A51" t="s" s="3">
        <v>285</v>
      </c>
    </row>
    <row r="52" spans="1:6">
      <c r="A52" t="s" s="4">
        <v>317</v>
      </c>
      <c r="E52" t="n" s="9">
        <v>56.6</v>
      </c>
    </row>
    <row r="53" spans="1:6">
      <c r="A53" t="s" s="4">
        <v>332</v>
      </c>
    </row>
    <row r="54" spans="1:6">
      <c r="A54" t="s" s="3">
        <v>285</v>
      </c>
    </row>
    <row r="55" spans="1:6">
      <c r="A55" t="s" s="4">
        <v>286</v>
      </c>
      <c r="B55" t="n" s="5">
        <v>2</v>
      </c>
    </row>
    <row r="56" spans="1:6">
      <c r="A56" t="s" s="4">
        <v>333</v>
      </c>
    </row>
    <row r="57" spans="1:6">
      <c r="A57" t="s" s="3">
        <v>285</v>
      </c>
    </row>
    <row r="58" spans="1:6">
      <c r="A58" t="s" s="4">
        <v>286</v>
      </c>
      <c r="B58" t="n" s="5">
        <v>1</v>
      </c>
      <c r="C58" t="n" s="5">
        <v>1</v>
      </c>
    </row>
    <row r="59" spans="1:6">
      <c r="A59" t="s" s="4">
        <v>334</v>
      </c>
      <c r="B59" t="s" s="4">
        <v>335</v>
      </c>
      <c r="E59" t="s" s="4">
        <v>335</v>
      </c>
    </row>
    <row r="60" spans="1:6">
      <c r="A60" t="s" s="4">
        <v>336</v>
      </c>
    </row>
    <row r="61" spans="1:6">
      <c r="A61" t="s" s="3">
        <v>285</v>
      </c>
    </row>
    <row r="62" spans="1:6">
      <c r="A62" t="s" s="4">
        <v>286</v>
      </c>
      <c r="C62" t="n" s="5">
        <v>1</v>
      </c>
      <c r="D62" t="n" s="5">
        <v>1</v>
      </c>
    </row>
    <row r="63" spans="1:6">
      <c r="A63" t="s" s="4">
        <v>334</v>
      </c>
      <c r="C63" t="s" s="4">
        <v>335</v>
      </c>
      <c r="D63" t="s" s="4">
        <v>335</v>
      </c>
    </row>
    <row r="64" spans="1:6">
      <c r="A64" t="s" s="4">
        <v>337</v>
      </c>
    </row>
    <row r="65" spans="1:6">
      <c r="A65" t="s" s="3">
        <v>285</v>
      </c>
    </row>
    <row r="66" spans="1:6">
      <c r="A66" t="s" s="4">
        <v>286</v>
      </c>
      <c r="C66" t="n" s="5">
        <v>4</v>
      </c>
      <c r="D66" t="n" s="5">
        <v>3</v>
      </c>
    </row>
    <row r="67" spans="1:6">
      <c r="A67" t="s" s="4">
        <v>338</v>
      </c>
    </row>
    <row r="68" spans="1:6">
      <c r="A68" t="s" s="3">
        <v>285</v>
      </c>
    </row>
    <row r="69" spans="1:6">
      <c r="A69" t="s" s="4">
        <v>317</v>
      </c>
      <c r="E69" t="n" s="9">
        <v>28.8</v>
      </c>
    </row>
    <row r="70" spans="1:6">
      <c r="A70" t="s" s="4">
        <v>339</v>
      </c>
    </row>
    <row r="71" spans="1:6">
      <c r="A71" t="s" s="3">
        <v>285</v>
      </c>
    </row>
    <row r="72" spans="1:6">
      <c r="A72" t="s" s="4">
        <v>286</v>
      </c>
      <c r="D72" t="n" s="5">
        <v>2</v>
      </c>
    </row>
    <row r="73" spans="1:6">
      <c r="A73" t="s" s="4">
        <v>334</v>
      </c>
      <c r="D73" t="s" s="4">
        <v>335</v>
      </c>
    </row>
    <row r="74" spans="1:6">
      <c r="A74" t="s" s="4">
        <v>340</v>
      </c>
    </row>
    <row r="75" spans="1:6">
      <c r="A75" t="s" s="3">
        <v>285</v>
      </c>
    </row>
    <row r="76" spans="1:6">
      <c r="A76" t="s" s="4">
        <v>286</v>
      </c>
      <c r="C76" t="n" s="5">
        <v>1</v>
      </c>
    </row>
    <row r="77" spans="1:6">
      <c r="A77" t="s" s="4">
        <v>334</v>
      </c>
      <c r="C77" t="s" s="4">
        <v>335</v>
      </c>
    </row>
    <row r="78" spans="1:6">
      <c r="A78" t="s" s="4">
        <v>341</v>
      </c>
    </row>
    <row r="79" spans="1:6">
      <c r="A79" t="s" s="3">
        <v>285</v>
      </c>
    </row>
    <row r="80" spans="1:6">
      <c r="A80" t="s" s="4">
        <v>286</v>
      </c>
      <c r="D80" t="n" s="5">
        <v>1</v>
      </c>
    </row>
    <row r="81" spans="1:6">
      <c r="A81" t="s" s="4">
        <v>334</v>
      </c>
      <c r="D81" t="s" s="4">
        <v>335</v>
      </c>
    </row>
    <row r="82" spans="1:6">
      <c r="A82" t="s" s="4">
        <v>342</v>
      </c>
    </row>
    <row r="83" spans="1:6">
      <c r="A83" t="s" s="3">
        <v>285</v>
      </c>
    </row>
    <row r="84" spans="1:6">
      <c r="A84" t="s" s="4">
        <v>286</v>
      </c>
      <c r="D84" t="n" s="5">
        <v>2</v>
      </c>
    </row>
    <row r="85" spans="1:6">
      <c r="A85" t="s" s="4">
        <v>334</v>
      </c>
      <c r="D85" t="s" s="4">
        <v>335</v>
      </c>
    </row>
    <row r="86" spans="1:6">
      <c r="A86" t="s" s="4">
        <v>343</v>
      </c>
    </row>
    <row r="87" spans="1:6">
      <c r="A87" t="s" s="3">
        <v>285</v>
      </c>
    </row>
    <row r="88" spans="1:6">
      <c r="A88" t="s" s="4">
        <v>286</v>
      </c>
      <c r="C88" t="n" s="5">
        <v>1</v>
      </c>
    </row>
    <row r="89" spans="1:6">
      <c r="A89" t="s" s="4">
        <v>334</v>
      </c>
      <c r="C89" t="s" s="4">
        <v>335</v>
      </c>
    </row>
    <row r="90" spans="1:6">
      <c r="A90" t="s" s="4">
        <v>344</v>
      </c>
    </row>
    <row r="91" spans="1:6">
      <c r="A91" t="s" s="3">
        <v>285</v>
      </c>
    </row>
    <row r="92" spans="1:6">
      <c r="A92" t="s" s="4">
        <v>286</v>
      </c>
      <c r="D92" t="n" s="5">
        <v>2</v>
      </c>
    </row>
    <row r="93" spans="1:6">
      <c r="A93" t="s" s="4">
        <v>345</v>
      </c>
    </row>
    <row r="94" spans="1:6">
      <c r="A94" t="s" s="3">
        <v>285</v>
      </c>
    </row>
    <row r="95" spans="1:6">
      <c r="A95" t="s" s="4">
        <v>286</v>
      </c>
      <c r="B95" t="n" s="5">
        <v>1</v>
      </c>
    </row>
    <row r="96" spans="1:6">
      <c r="A96" t="s" s="4">
        <v>334</v>
      </c>
      <c r="B96" t="s" s="4">
        <v>335</v>
      </c>
      <c r="E96" t="s" s="4">
        <v>335</v>
      </c>
    </row>
    <row r="97" spans="1:6">
      <c r="A97" t="s" s="4">
        <v>346</v>
      </c>
    </row>
    <row r="98" spans="1:6">
      <c r="A98" t="s" s="3">
        <v>285</v>
      </c>
    </row>
    <row r="99" spans="1:6">
      <c r="A99" t="s" s="4">
        <v>286</v>
      </c>
      <c r="B99" t="n" s="5">
        <v>1</v>
      </c>
    </row>
    <row r="100" spans="1:6">
      <c r="A100" t="s" s="4">
        <v>347</v>
      </c>
    </row>
    <row r="101" spans="1:6">
      <c r="A101" t="s" s="3">
        <v>285</v>
      </c>
    </row>
    <row r="102" spans="1:6">
      <c r="A102" t="s" s="4">
        <v>286</v>
      </c>
      <c r="B102" t="n" s="5">
        <v>3</v>
      </c>
      <c r="D102" t="n" s="5">
        <v>3</v>
      </c>
    </row>
    <row r="103" spans="1:6">
      <c r="A103" t="s" s="4">
        <v>348</v>
      </c>
    </row>
    <row r="104" spans="1:6">
      <c r="A104" t="s" s="3">
        <v>285</v>
      </c>
    </row>
    <row r="105" spans="1:6">
      <c r="A105" t="s" s="4">
        <v>286</v>
      </c>
      <c r="B105" t="n" s="5">
        <v>2</v>
      </c>
      <c r="D105" t="n" s="5">
        <v>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25</v>
      </c>
    </row>
    <row r="2" spans="1:3">
      <c r="A2" t="s" s="3">
        <v>350</v>
      </c>
    </row>
    <row r="3" spans="1:3">
      <c r="A3" t="s" s="4">
        <v>27</v>
      </c>
      <c r="B3" t="n" s="7">
        <v>32883</v>
      </c>
      <c r="C3" t="n" s="7">
        <v>22236</v>
      </c>
    </row>
    <row r="4" spans="1:3">
      <c r="A4" t="s" s="4">
        <v>28</v>
      </c>
      <c r="B4" t="n" s="5">
        <v>636288</v>
      </c>
      <c r="C4" t="n" s="5">
        <v>380</v>
      </c>
    </row>
    <row r="5" spans="1:3">
      <c r="A5" t="s" s="4">
        <v>351</v>
      </c>
      <c r="B5" t="n" s="5">
        <v>1111</v>
      </c>
      <c r="C5" t="n" s="5">
        <v>515</v>
      </c>
    </row>
    <row r="6" spans="1:3">
      <c r="A6" t="s" s="4">
        <v>352</v>
      </c>
      <c r="B6" t="n" s="5">
        <v>670282</v>
      </c>
      <c r="C6" t="n" s="5">
        <v>23131</v>
      </c>
    </row>
    <row r="7" spans="1:3">
      <c r="A7" t="s" s="3">
        <v>353</v>
      </c>
    </row>
    <row r="8" spans="1:3">
      <c r="A8" t="s" s="4">
        <v>300</v>
      </c>
      <c r="B8" t="n" s="5">
        <v>25835</v>
      </c>
      <c r="C8" t="n" s="5">
        <v>19941</v>
      </c>
    </row>
    <row r="9" spans="1:3">
      <c r="A9" t="s" s="4">
        <v>351</v>
      </c>
      <c r="C9" t="n" s="5">
        <v>2408</v>
      </c>
    </row>
    <row r="10" spans="1:3">
      <c r="A10" t="s" s="4">
        <v>354</v>
      </c>
      <c r="B10" t="n" s="5">
        <v>25835</v>
      </c>
      <c r="C10" t="n" s="5">
        <v>22349</v>
      </c>
    </row>
    <row r="11" spans="1:3">
      <c r="A11" t="s" s="4">
        <v>355</v>
      </c>
    </row>
    <row r="12" spans="1:3">
      <c r="A12" t="s" s="3">
        <v>350</v>
      </c>
    </row>
    <row r="13" spans="1:3">
      <c r="A13" t="s" s="4">
        <v>27</v>
      </c>
      <c r="B13" t="n" s="5">
        <v>32883</v>
      </c>
      <c r="C13" t="n" s="5">
        <v>22236</v>
      </c>
    </row>
    <row r="14" spans="1:3">
      <c r="A14" t="s" s="4">
        <v>28</v>
      </c>
      <c r="B14" t="n" s="5">
        <v>636288</v>
      </c>
      <c r="C14" t="n" s="5">
        <v>380</v>
      </c>
    </row>
    <row r="15" spans="1:3">
      <c r="A15" t="s" s="4">
        <v>351</v>
      </c>
      <c r="B15" t="n" s="5">
        <v>0</v>
      </c>
      <c r="C15" t="n" s="5">
        <v>0</v>
      </c>
    </row>
    <row r="16" spans="1:3">
      <c r="A16" t="s" s="4">
        <v>352</v>
      </c>
      <c r="B16" t="n" s="5">
        <v>669171</v>
      </c>
      <c r="C16" t="n" s="5">
        <v>22616</v>
      </c>
    </row>
    <row r="17" spans="1:3">
      <c r="A17" t="s" s="3">
        <v>353</v>
      </c>
    </row>
    <row r="18" spans="1:3">
      <c r="A18" t="s" s="4">
        <v>300</v>
      </c>
      <c r="B18" t="n" s="5">
        <v>0</v>
      </c>
      <c r="C18" t="n" s="5">
        <v>0</v>
      </c>
    </row>
    <row r="19" spans="1:3">
      <c r="A19" t="s" s="4">
        <v>351</v>
      </c>
      <c r="C19" t="n" s="5">
        <v>0</v>
      </c>
    </row>
    <row r="20" spans="1:3">
      <c r="A20" t="s" s="4">
        <v>354</v>
      </c>
      <c r="B20" t="n" s="5">
        <v>0</v>
      </c>
      <c r="C20" t="n" s="5">
        <v>0</v>
      </c>
    </row>
    <row r="21" spans="1:3">
      <c r="A21" t="s" s="4">
        <v>356</v>
      </c>
    </row>
    <row r="22" spans="1:3">
      <c r="A22" t="s" s="3">
        <v>350</v>
      </c>
    </row>
    <row r="23" spans="1:3">
      <c r="A23" t="s" s="4">
        <v>27</v>
      </c>
      <c r="B23" t="n" s="5">
        <v>0</v>
      </c>
      <c r="C23" t="n" s="5">
        <v>0</v>
      </c>
    </row>
    <row r="24" spans="1:3">
      <c r="A24" t="s" s="4">
        <v>28</v>
      </c>
      <c r="B24" t="n" s="5">
        <v>0</v>
      </c>
      <c r="C24" t="n" s="5">
        <v>0</v>
      </c>
    </row>
    <row r="25" spans="1:3">
      <c r="A25" t="s" s="4">
        <v>351</v>
      </c>
      <c r="B25" t="n" s="5">
        <v>1111</v>
      </c>
      <c r="C25" t="n" s="5">
        <v>515</v>
      </c>
    </row>
    <row r="26" spans="1:3">
      <c r="A26" t="s" s="4">
        <v>352</v>
      </c>
      <c r="B26" t="n" s="5">
        <v>1111</v>
      </c>
      <c r="C26" t="n" s="5">
        <v>515</v>
      </c>
    </row>
    <row r="27" spans="1:3">
      <c r="A27" t="s" s="3">
        <v>353</v>
      </c>
    </row>
    <row r="28" spans="1:3">
      <c r="A28" t="s" s="4">
        <v>300</v>
      </c>
      <c r="B28" t="n" s="5">
        <v>0</v>
      </c>
      <c r="C28" t="n" s="5">
        <v>0</v>
      </c>
    </row>
    <row r="29" spans="1:3">
      <c r="A29" t="s" s="4">
        <v>351</v>
      </c>
      <c r="C29" t="n" s="5">
        <v>2408</v>
      </c>
    </row>
    <row r="30" spans="1:3">
      <c r="A30" t="s" s="4">
        <v>354</v>
      </c>
      <c r="B30" t="n" s="5">
        <v>0</v>
      </c>
      <c r="C30" t="n" s="5">
        <v>2408</v>
      </c>
    </row>
    <row r="31" spans="1:3">
      <c r="A31" t="s" s="4">
        <v>357</v>
      </c>
    </row>
    <row r="32" spans="1:3">
      <c r="A32" t="s" s="3">
        <v>350</v>
      </c>
    </row>
    <row r="33" spans="1:3">
      <c r="A33" t="s" s="4">
        <v>27</v>
      </c>
      <c r="B33" t="n" s="5">
        <v>0</v>
      </c>
      <c r="C33" t="n" s="5">
        <v>0</v>
      </c>
    </row>
    <row r="34" spans="1:3">
      <c r="A34" t="s" s="4">
        <v>28</v>
      </c>
      <c r="B34" t="n" s="5">
        <v>0</v>
      </c>
      <c r="C34" t="n" s="5">
        <v>0</v>
      </c>
    </row>
    <row r="35" spans="1:3">
      <c r="A35" t="s" s="4">
        <v>351</v>
      </c>
      <c r="B35" t="n" s="5">
        <v>0</v>
      </c>
      <c r="C35" t="n" s="5">
        <v>0</v>
      </c>
    </row>
    <row r="36" spans="1:3">
      <c r="A36" t="s" s="4">
        <v>352</v>
      </c>
      <c r="B36" t="n" s="5">
        <v>0</v>
      </c>
      <c r="C36" t="n" s="5">
        <v>0</v>
      </c>
    </row>
    <row r="37" spans="1:3">
      <c r="A37" t="s" s="3">
        <v>353</v>
      </c>
    </row>
    <row r="38" spans="1:3">
      <c r="A38" t="s" s="4">
        <v>300</v>
      </c>
      <c r="B38" t="n" s="5">
        <v>25835</v>
      </c>
      <c r="C38" t="n" s="5">
        <v>19941</v>
      </c>
    </row>
    <row r="39" spans="1:3">
      <c r="A39" t="s" s="4">
        <v>351</v>
      </c>
      <c r="C39" t="n" s="5">
        <v>0</v>
      </c>
    </row>
    <row r="40" spans="1:3">
      <c r="A40" t="s" s="4">
        <v>354</v>
      </c>
      <c r="B40" t="n" s="7">
        <v>25835</v>
      </c>
      <c r="C40" t="n" s="7">
        <v>199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8</v>
      </c>
      <c r="B1" t="s" s="2">
        <v>1</v>
      </c>
    </row>
    <row r="2" spans="1:3">
      <c r="B2" t="s" s="2">
        <v>2</v>
      </c>
      <c r="C2" t="s" s="2">
        <v>73</v>
      </c>
    </row>
    <row r="3" spans="1:3">
      <c r="A3" t="s" s="3">
        <v>359</v>
      </c>
    </row>
    <row r="4" spans="1:3">
      <c r="A4" t="s" s="4">
        <v>360</v>
      </c>
      <c r="B4" t="n" s="7">
        <v>19941</v>
      </c>
    </row>
    <row r="5" spans="1:3">
      <c r="A5" t="s" s="4">
        <v>361</v>
      </c>
      <c r="B5" t="n" s="5">
        <v>12945</v>
      </c>
      <c r="C5" t="n" s="7">
        <v>16495</v>
      </c>
    </row>
    <row r="6" spans="1:3">
      <c r="A6" t="s" s="4">
        <v>362</v>
      </c>
      <c r="B6" t="n" s="5">
        <v>-1444</v>
      </c>
    </row>
    <row r="7" spans="1:3">
      <c r="A7" t="s" s="4">
        <v>363</v>
      </c>
      <c r="B7" t="n" s="5">
        <v>-4967</v>
      </c>
    </row>
    <row r="8" spans="1:3">
      <c r="A8" t="s" s="4">
        <v>364</v>
      </c>
      <c r="B8" t="n" s="5">
        <v>-640</v>
      </c>
      <c r="C8" t="n" s="7">
        <v>3953</v>
      </c>
    </row>
    <row r="9" spans="1:3">
      <c r="A9" t="s" s="4">
        <v>365</v>
      </c>
      <c r="B9" t="n" s="7">
        <v>258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718596</v>
      </c>
      <c r="C4" t="n" s="7">
        <v>667877</v>
      </c>
      <c r="D4" t="n" s="7">
        <v>2097604</v>
      </c>
      <c r="E4" t="n" s="7">
        <v>1878654</v>
      </c>
    </row>
    <row r="5" spans="1:5">
      <c r="A5" t="s" s="3">
        <v>76</v>
      </c>
    </row>
    <row r="6" spans="1:5">
      <c r="A6" t="s" s="4">
        <v>77</v>
      </c>
      <c r="B6" t="n" s="5">
        <v>404918</v>
      </c>
      <c r="C6" t="n" s="5">
        <v>373973</v>
      </c>
      <c r="D6" t="n" s="5">
        <v>1169051</v>
      </c>
      <c r="E6" t="n" s="5">
        <v>1026149</v>
      </c>
    </row>
    <row r="7" spans="1:5">
      <c r="A7" t="s" s="4">
        <v>78</v>
      </c>
      <c r="B7" t="n" s="5">
        <v>14003</v>
      </c>
      <c r="C7" t="n" s="5">
        <v>15235</v>
      </c>
      <c r="D7" t="n" s="5">
        <v>42723</v>
      </c>
      <c r="E7" t="n" s="5">
        <v>43063</v>
      </c>
    </row>
    <row r="8" spans="1:5">
      <c r="A8" t="s" s="4">
        <v>79</v>
      </c>
      <c r="B8" t="n" s="5">
        <v>185932</v>
      </c>
      <c r="C8" t="n" s="5">
        <v>125603</v>
      </c>
      <c r="D8" t="n" s="5">
        <v>509047</v>
      </c>
      <c r="E8" t="n" s="5">
        <v>355330</v>
      </c>
    </row>
    <row r="9" spans="1:5">
      <c r="A9" t="s" s="4">
        <v>80</v>
      </c>
      <c r="B9" t="n" s="5">
        <v>4248</v>
      </c>
      <c r="C9" t="n" s="5">
        <v>5033</v>
      </c>
      <c r="D9" t="n" s="5">
        <v>12753</v>
      </c>
      <c r="E9" t="n" s="5">
        <v>12325</v>
      </c>
    </row>
    <row r="10" spans="1:5">
      <c r="A10" t="s" s="4">
        <v>81</v>
      </c>
      <c r="B10" t="n" s="5">
        <v>9239</v>
      </c>
      <c r="C10" t="n" s="5">
        <v>8497</v>
      </c>
      <c r="D10" t="n" s="5">
        <v>26957</v>
      </c>
      <c r="E10" t="n" s="5">
        <v>24214</v>
      </c>
    </row>
    <row r="11" spans="1:5">
      <c r="A11" t="s" s="4">
        <v>82</v>
      </c>
      <c r="B11" t="n" s="5">
        <v>618340</v>
      </c>
      <c r="C11" t="n" s="5">
        <v>528341</v>
      </c>
      <c r="D11" t="n" s="5">
        <v>1760531</v>
      </c>
      <c r="E11" t="n" s="5">
        <v>1461081</v>
      </c>
    </row>
    <row r="12" spans="1:5">
      <c r="A12" t="s" s="4">
        <v>83</v>
      </c>
      <c r="B12" t="n" s="5">
        <v>100256</v>
      </c>
      <c r="C12" t="n" s="5">
        <v>139536</v>
      </c>
      <c r="D12" t="n" s="5">
        <v>337073</v>
      </c>
      <c r="E12" t="n" s="5">
        <v>417573</v>
      </c>
    </row>
    <row r="13" spans="1:5">
      <c r="A13" t="s" s="3">
        <v>84</v>
      </c>
    </row>
    <row r="14" spans="1:5">
      <c r="A14" t="s" s="4">
        <v>85</v>
      </c>
      <c r="B14" t="n" s="5">
        <v>8</v>
      </c>
      <c r="C14" t="n" s="5">
        <v>27</v>
      </c>
      <c r="D14" t="n" s="5">
        <v>82</v>
      </c>
      <c r="E14" t="n" s="5">
        <v>97</v>
      </c>
    </row>
    <row r="15" spans="1:5">
      <c r="A15" t="s" s="4">
        <v>86</v>
      </c>
      <c r="B15" t="n" s="5">
        <v>-17386</v>
      </c>
      <c r="C15" t="n" s="5">
        <v>-16644</v>
      </c>
      <c r="D15" t="n" s="5">
        <v>-52448</v>
      </c>
      <c r="E15" t="n" s="5">
        <v>-47980</v>
      </c>
    </row>
    <row r="16" spans="1:5">
      <c r="A16" t="s" s="4">
        <v>87</v>
      </c>
      <c r="B16" t="n" s="5">
        <v>-1754</v>
      </c>
      <c r="C16" t="n" s="5">
        <v>-477</v>
      </c>
      <c r="D16" t="n" s="5">
        <v>-3956</v>
      </c>
      <c r="E16" t="n" s="5">
        <v>-1569</v>
      </c>
    </row>
    <row r="17" spans="1:5">
      <c r="A17" t="s" s="4">
        <v>88</v>
      </c>
      <c r="B17" t="n" s="5">
        <v>-19132</v>
      </c>
      <c r="C17" t="n" s="5">
        <v>-17094</v>
      </c>
      <c r="D17" t="n" s="5">
        <v>-56322</v>
      </c>
      <c r="E17" t="n" s="5">
        <v>-49452</v>
      </c>
    </row>
    <row r="18" spans="1:5">
      <c r="A18" t="s" s="4">
        <v>89</v>
      </c>
      <c r="B18" t="n" s="5">
        <v>81124</v>
      </c>
      <c r="C18" t="n" s="5">
        <v>122442</v>
      </c>
      <c r="D18" t="n" s="5">
        <v>280751</v>
      </c>
      <c r="E18" t="n" s="5">
        <v>368121</v>
      </c>
    </row>
    <row r="19" spans="1:5">
      <c r="A19" t="s" s="4">
        <v>90</v>
      </c>
      <c r="B19" t="n" s="5">
        <v>28404</v>
      </c>
      <c r="C19" t="n" s="5">
        <v>39401</v>
      </c>
      <c r="D19" t="n" s="5">
        <v>91325</v>
      </c>
      <c r="E19" t="n" s="5">
        <v>122633</v>
      </c>
    </row>
    <row r="20" spans="1:5">
      <c r="A20" t="s" s="4">
        <v>91</v>
      </c>
      <c r="B20" t="n" s="5">
        <v>52720</v>
      </c>
      <c r="C20" t="n" s="5">
        <v>83041</v>
      </c>
      <c r="D20" t="n" s="5">
        <v>189426</v>
      </c>
      <c r="E20" t="n" s="5">
        <v>245488</v>
      </c>
    </row>
    <row r="21" spans="1:5">
      <c r="A21" t="s" s="4">
        <v>92</v>
      </c>
      <c r="B21" t="n" s="5">
        <v>457</v>
      </c>
      <c r="C21" t="n" s="5">
        <v>196</v>
      </c>
      <c r="D21" t="n" s="5">
        <v>1256</v>
      </c>
      <c r="E21" t="n" s="5">
        <v>1558</v>
      </c>
    </row>
    <row r="22" spans="1:5">
      <c r="A22" t="s" s="4">
        <v>93</v>
      </c>
      <c r="B22" t="n" s="5">
        <v>52263</v>
      </c>
      <c r="C22" t="n" s="5">
        <v>82845</v>
      </c>
      <c r="D22" t="n" s="5">
        <v>188170</v>
      </c>
      <c r="E22" t="n" s="5">
        <v>243930</v>
      </c>
    </row>
    <row r="23" spans="1:5">
      <c r="A23" t="s" s="4">
        <v>94</v>
      </c>
      <c r="B23" t="n" s="5">
        <v>1684</v>
      </c>
      <c r="C23" t="n" s="5">
        <v>0</v>
      </c>
      <c r="D23" t="n" s="5">
        <v>1684</v>
      </c>
      <c r="E23" t="n" s="5">
        <v>0</v>
      </c>
    </row>
    <row r="24" spans="1:5">
      <c r="A24" t="s" s="4">
        <v>95</v>
      </c>
      <c r="B24" t="n" s="7">
        <v>50579</v>
      </c>
      <c r="C24" t="n" s="7">
        <v>82845</v>
      </c>
      <c r="D24" t="n" s="7">
        <v>186486</v>
      </c>
      <c r="E24" t="n" s="7">
        <v>243930</v>
      </c>
    </row>
    <row r="25" spans="1:5">
      <c r="A25" t="s" s="3">
        <v>96</v>
      </c>
    </row>
    <row r="26" spans="1:5">
      <c r="A26" t="s" s="4">
        <v>97</v>
      </c>
      <c r="B26" t="n" s="8">
        <v>0.6</v>
      </c>
      <c r="C26" t="n" s="8">
        <v>0.98</v>
      </c>
      <c r="D26" t="n" s="8">
        <v>2.19</v>
      </c>
      <c r="E26" t="n" s="8">
        <v>2.87</v>
      </c>
    </row>
    <row r="27" spans="1:5">
      <c r="A27" t="s" s="4">
        <v>98</v>
      </c>
      <c r="B27" t="n" s="8">
        <v>0.59</v>
      </c>
      <c r="C27" t="n" s="8">
        <v>0.96</v>
      </c>
      <c r="D27" t="n" s="8">
        <v>2.16</v>
      </c>
      <c r="E27" t="n" s="8">
        <v>2.83</v>
      </c>
    </row>
    <row r="28" spans="1:5">
      <c r="A28" t="s" s="3">
        <v>99</v>
      </c>
    </row>
    <row r="29" spans="1:5">
      <c r="A29" t="s" s="4">
        <v>100</v>
      </c>
      <c r="B29" t="n" s="5">
        <v>84884599</v>
      </c>
      <c r="C29" t="n" s="5">
        <v>84858360</v>
      </c>
      <c r="D29" t="n" s="5">
        <v>84960955</v>
      </c>
      <c r="E29" t="n" s="5">
        <v>84940975</v>
      </c>
    </row>
    <row r="30" spans="1:5">
      <c r="A30" t="s" s="4">
        <v>101</v>
      </c>
      <c r="B30" t="n" s="5">
        <v>86120315</v>
      </c>
      <c r="C30" t="n" s="5">
        <v>86116455</v>
      </c>
      <c r="D30" t="n" s="5">
        <v>86234859</v>
      </c>
      <c r="E30" t="n" s="5">
        <v>86237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t="s" s="1">
        <v>366</v>
      </c>
      <c r="B1" t="s" s="2">
        <v>367</v>
      </c>
      <c r="D1" t="s" s="2">
        <v>72</v>
      </c>
      <c r="F1" t="s" s="2">
        <v>1</v>
      </c>
    </row>
    <row r="2" spans="1:8">
      <c r="B2" t="s" s="2">
        <v>2</v>
      </c>
      <c r="C2" t="s" s="2">
        <v>284</v>
      </c>
      <c r="D2" t="s" s="2">
        <v>2</v>
      </c>
      <c r="E2" t="s" s="2">
        <v>73</v>
      </c>
      <c r="F2" t="s" s="2">
        <v>2</v>
      </c>
      <c r="G2" t="s" s="2">
        <v>73</v>
      </c>
      <c r="H2" t="s" s="2">
        <v>25</v>
      </c>
    </row>
    <row r="3" spans="1:8">
      <c r="A3" t="s" s="3">
        <v>368</v>
      </c>
    </row>
    <row r="4" spans="1:8">
      <c r="A4" t="s" s="4">
        <v>369</v>
      </c>
      <c r="B4" t="n" s="7">
        <v>636200</v>
      </c>
    </row>
    <row r="5" spans="1:8">
      <c r="A5" t="s" s="4">
        <v>370</v>
      </c>
      <c r="B5" t="n" s="5">
        <v>1111</v>
      </c>
      <c r="D5" t="n" s="7">
        <v>1111</v>
      </c>
      <c r="F5" t="n" s="7">
        <v>1111</v>
      </c>
      <c r="H5" t="n" s="7">
        <v>515</v>
      </c>
    </row>
    <row r="6" spans="1:8">
      <c r="A6" t="s" s="4">
        <v>371</v>
      </c>
      <c r="C6" t="n" s="7">
        <v>8800</v>
      </c>
      <c r="F6" t="n" s="5">
        <v>8833</v>
      </c>
      <c r="G6" t="n" s="7">
        <v>0</v>
      </c>
    </row>
    <row r="7" spans="1:8">
      <c r="A7" t="s" s="4">
        <v>372</v>
      </c>
      <c r="C7" t="n" s="5">
        <v>5300</v>
      </c>
      <c r="D7" t="n" s="5">
        <v>-216</v>
      </c>
      <c r="E7" t="n" s="7">
        <v>-159</v>
      </c>
      <c r="F7" t="n" s="5">
        <v>-3994</v>
      </c>
      <c r="G7" t="n" s="5">
        <v>-308</v>
      </c>
    </row>
    <row r="8" spans="1:8">
      <c r="A8" t="s" s="4">
        <v>373</v>
      </c>
      <c r="C8" t="n" s="7">
        <v>3500</v>
      </c>
      <c r="D8" t="n" s="5">
        <v>79</v>
      </c>
      <c r="E8" t="n" s="7">
        <v>0</v>
      </c>
      <c r="F8" t="n" s="5">
        <v>2577</v>
      </c>
      <c r="G8" t="n" s="7">
        <v>47</v>
      </c>
    </row>
    <row r="9" spans="1:8">
      <c r="A9" t="s" s="4">
        <v>374</v>
      </c>
      <c r="B9" t="n" s="5">
        <v>25835</v>
      </c>
      <c r="D9" t="n" s="5">
        <v>25835</v>
      </c>
      <c r="F9" t="n" s="5">
        <v>25835</v>
      </c>
      <c r="H9" t="n" s="5">
        <v>19941</v>
      </c>
    </row>
    <row r="10" spans="1:8">
      <c r="A10" t="s" s="4">
        <v>375</v>
      </c>
      <c r="B10" t="n" s="5">
        <v>1516092</v>
      </c>
      <c r="D10" t="n" s="5">
        <v>1516092</v>
      </c>
      <c r="F10" t="n" s="5">
        <v>1516092</v>
      </c>
      <c r="H10" t="n" s="5">
        <v>1659215</v>
      </c>
    </row>
    <row r="11" spans="1:8">
      <c r="A11" t="s" s="4">
        <v>376</v>
      </c>
    </row>
    <row r="12" spans="1:8">
      <c r="A12" t="s" s="3">
        <v>368</v>
      </c>
    </row>
    <row r="13" spans="1:8">
      <c r="A13" t="s" s="4">
        <v>377</v>
      </c>
      <c r="B13" t="n" s="5">
        <v>45200</v>
      </c>
      <c r="D13" t="n" s="5">
        <v>45200</v>
      </c>
      <c r="F13" t="n" s="5">
        <v>45200</v>
      </c>
    </row>
    <row r="14" spans="1:8">
      <c r="A14" t="s" s="4">
        <v>357</v>
      </c>
    </row>
    <row r="15" spans="1:8">
      <c r="A15" t="s" s="3">
        <v>368</v>
      </c>
    </row>
    <row r="16" spans="1:8">
      <c r="A16" t="s" s="4">
        <v>370</v>
      </c>
      <c r="B16" t="n" s="5">
        <v>0</v>
      </c>
      <c r="D16" t="n" s="5">
        <v>0</v>
      </c>
      <c r="F16" t="n" s="5">
        <v>0</v>
      </c>
      <c r="H16" t="n" s="5">
        <v>0</v>
      </c>
    </row>
    <row r="17" spans="1:8">
      <c r="A17" t="s" s="4">
        <v>374</v>
      </c>
      <c r="B17" t="n" s="5">
        <v>25835</v>
      </c>
      <c r="D17" t="n" s="5">
        <v>25835</v>
      </c>
      <c r="F17" t="n" s="5">
        <v>25835</v>
      </c>
      <c r="H17" t="n" s="5">
        <v>19941</v>
      </c>
    </row>
    <row r="18" spans="1:8">
      <c r="A18" t="s" s="4">
        <v>378</v>
      </c>
    </row>
    <row r="19" spans="1:8">
      <c r="A19" t="s" s="3">
        <v>368</v>
      </c>
    </row>
    <row r="20" spans="1:8">
      <c r="A20" t="s" s="4">
        <v>374</v>
      </c>
      <c r="B20" t="n" s="5">
        <v>8900</v>
      </c>
      <c r="D20" t="n" s="5">
        <v>8900</v>
      </c>
      <c r="F20" t="n" s="5">
        <v>8900</v>
      </c>
    </row>
    <row r="21" spans="1:8">
      <c r="A21" t="s" s="4">
        <v>356</v>
      </c>
    </row>
    <row r="22" spans="1:8">
      <c r="A22" t="s" s="3">
        <v>368</v>
      </c>
    </row>
    <row r="23" spans="1:8">
      <c r="A23" t="s" s="4">
        <v>370</v>
      </c>
      <c r="B23" t="n" s="5">
        <v>1111</v>
      </c>
      <c r="D23" t="n" s="5">
        <v>1111</v>
      </c>
      <c r="F23" t="n" s="5">
        <v>1111</v>
      </c>
      <c r="H23" t="n" s="5">
        <v>515</v>
      </c>
    </row>
    <row r="24" spans="1:8">
      <c r="A24" t="s" s="4">
        <v>374</v>
      </c>
      <c r="B24" t="n" s="5">
        <v>0</v>
      </c>
      <c r="D24" t="n" s="5">
        <v>0</v>
      </c>
      <c r="F24" t="n" s="5">
        <v>0</v>
      </c>
      <c r="H24" t="n" s="5">
        <v>0</v>
      </c>
    </row>
    <row r="25" spans="1:8">
      <c r="A25" t="s" s="4">
        <v>379</v>
      </c>
      <c r="B25" t="n" s="7">
        <v>1520000</v>
      </c>
      <c r="D25" t="n" s="7">
        <v>1520000</v>
      </c>
      <c r="F25" t="n" s="7">
        <v>1520000</v>
      </c>
      <c r="H25" t="n" s="7">
        <v>167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t="s" s="1">
        <v>380</v>
      </c>
      <c r="B1" t="s" s="2">
        <v>72</v>
      </c>
    </row>
    <row r="2" spans="1:3">
      <c r="B2" t="s" s="2">
        <v>2</v>
      </c>
      <c r="C2" t="s" s="2">
        <v>73</v>
      </c>
    </row>
    <row r="3" spans="1:3">
      <c r="A3" t="s" s="3">
        <v>197</v>
      </c>
    </row>
    <row r="4" spans="1:3">
      <c r="A4" t="s" s="4">
        <v>381</v>
      </c>
      <c r="B4" t="s" s="4">
        <v>382</v>
      </c>
      <c r="C4" t="s" s="4">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4</v>
      </c>
      <c r="B1" t="s" s="2">
        <v>72</v>
      </c>
      <c r="D1" t="s" s="2">
        <v>1</v>
      </c>
    </row>
    <row r="2" spans="1:5">
      <c r="B2" t="s" s="2">
        <v>2</v>
      </c>
      <c r="C2" t="s" s="2">
        <v>73</v>
      </c>
      <c r="D2" t="s" s="2">
        <v>2</v>
      </c>
      <c r="E2" t="s" s="2">
        <v>73</v>
      </c>
    </row>
    <row r="3" spans="1:5">
      <c r="A3" t="s" s="3">
        <v>385</v>
      </c>
    </row>
    <row r="4" spans="1:5">
      <c r="A4" t="s" s="4">
        <v>386</v>
      </c>
      <c r="B4" t="n" s="7">
        <v>5254</v>
      </c>
      <c r="C4" t="n" s="7">
        <v>4241</v>
      </c>
      <c r="D4" t="n" s="7">
        <v>16158</v>
      </c>
      <c r="E4" t="n" s="7">
        <v>13365</v>
      </c>
    </row>
    <row r="5" spans="1:5">
      <c r="A5" t="s" s="4">
        <v>387</v>
      </c>
    </row>
    <row r="6" spans="1:5">
      <c r="A6" t="s" s="3">
        <v>385</v>
      </c>
    </row>
    <row r="7" spans="1:5">
      <c r="A7" t="s" s="4">
        <v>386</v>
      </c>
      <c r="B7" t="n" s="5">
        <v>24</v>
      </c>
      <c r="C7" t="n" s="5">
        <v>14</v>
      </c>
      <c r="D7" t="n" s="5">
        <v>69</v>
      </c>
      <c r="E7" t="n" s="5">
        <v>42</v>
      </c>
    </row>
    <row r="8" spans="1:5">
      <c r="A8" t="s" s="4">
        <v>388</v>
      </c>
    </row>
    <row r="9" spans="1:5">
      <c r="A9" t="s" s="3">
        <v>385</v>
      </c>
    </row>
    <row r="10" spans="1:5">
      <c r="A10" t="s" s="4">
        <v>386</v>
      </c>
      <c r="B10" t="n" s="5">
        <v>4416</v>
      </c>
      <c r="C10" t="n" s="5">
        <v>3600</v>
      </c>
      <c r="D10" t="n" s="5">
        <v>13795</v>
      </c>
      <c r="E10" t="n" s="5">
        <v>11459</v>
      </c>
    </row>
    <row r="11" spans="1:5">
      <c r="A11" t="s" s="4">
        <v>389</v>
      </c>
    </row>
    <row r="12" spans="1:5">
      <c r="A12" t="s" s="3">
        <v>385</v>
      </c>
    </row>
    <row r="13" spans="1:5">
      <c r="A13" t="s" s="4">
        <v>386</v>
      </c>
      <c r="B13" t="n" s="5">
        <v>382</v>
      </c>
      <c r="C13" t="n" s="5">
        <v>319</v>
      </c>
      <c r="D13" t="n" s="5">
        <v>1103</v>
      </c>
      <c r="E13" t="n" s="5">
        <v>948</v>
      </c>
    </row>
    <row r="14" spans="1:5">
      <c r="A14" t="s" s="4">
        <v>390</v>
      </c>
    </row>
    <row r="15" spans="1:5">
      <c r="A15" t="s" s="3">
        <v>385</v>
      </c>
    </row>
    <row r="16" spans="1:5">
      <c r="A16" t="s" s="4">
        <v>386</v>
      </c>
      <c r="B16" t="n" s="7">
        <v>432</v>
      </c>
      <c r="C16" t="n" s="7">
        <v>308</v>
      </c>
      <c r="D16" t="n" s="7">
        <v>1191</v>
      </c>
      <c r="E16" t="n" s="7">
        <v>9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1</v>
      </c>
      <c r="B1" t="s" s="2">
        <v>72</v>
      </c>
      <c r="D1" t="s" s="2">
        <v>1</v>
      </c>
    </row>
    <row r="2" spans="1:5">
      <c r="B2" t="s" s="2">
        <v>2</v>
      </c>
      <c r="C2" t="s" s="2">
        <v>73</v>
      </c>
      <c r="D2" t="s" s="2">
        <v>2</v>
      </c>
      <c r="E2" t="s" s="2">
        <v>73</v>
      </c>
    </row>
    <row r="3" spans="1:5">
      <c r="A3" t="s" s="3">
        <v>200</v>
      </c>
    </row>
    <row r="4" spans="1:5">
      <c r="A4" t="s" s="4">
        <v>392</v>
      </c>
      <c r="B4" t="n" s="7">
        <v>1501</v>
      </c>
      <c r="C4" t="n" s="7">
        <v>1319</v>
      </c>
      <c r="D4" t="n" s="7">
        <v>5103</v>
      </c>
      <c r="E4" t="n" s="7">
        <v>3248</v>
      </c>
    </row>
    <row r="5" spans="1:5">
      <c r="A5" t="s" s="4">
        <v>120</v>
      </c>
      <c r="B5" t="n" s="7">
        <v>4584</v>
      </c>
      <c r="C5" t="n" s="7">
        <v>3667</v>
      </c>
      <c r="D5" t="n" s="7">
        <v>15483</v>
      </c>
      <c r="E5" t="n" s="7">
        <v>107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t="s" s="1">
        <v>393</v>
      </c>
      <c r="B1" t="s" s="2">
        <v>1</v>
      </c>
    </row>
    <row r="2" spans="1:2">
      <c r="B2" t="s" s="2">
        <v>394</v>
      </c>
    </row>
    <row r="3" spans="1:2">
      <c r="A3" t="s" s="3">
        <v>395</v>
      </c>
    </row>
    <row r="4" spans="1:2">
      <c r="A4" t="s" s="4">
        <v>396</v>
      </c>
      <c r="B4" t="n" s="5">
        <v>5377857</v>
      </c>
    </row>
    <row r="5" spans="1:2">
      <c r="A5" t="s" s="4">
        <v>397</v>
      </c>
      <c r="B5" t="n" s="5">
        <v>959551</v>
      </c>
    </row>
    <row r="6" spans="1:2">
      <c r="A6" t="s" s="4">
        <v>398</v>
      </c>
      <c r="B6" t="n" s="5">
        <v>-791434</v>
      </c>
    </row>
    <row r="7" spans="1:2">
      <c r="A7" t="s" s="4">
        <v>399</v>
      </c>
      <c r="B7" t="n" s="5">
        <v>-138249</v>
      </c>
    </row>
    <row r="8" spans="1:2">
      <c r="A8" t="s" s="4">
        <v>400</v>
      </c>
      <c r="B8" t="n" s="5">
        <v>-1876</v>
      </c>
    </row>
    <row r="9" spans="1:2">
      <c r="A9" t="s" s="4">
        <v>401</v>
      </c>
      <c r="B9" t="n" s="5">
        <v>5405849</v>
      </c>
    </row>
    <row r="10" spans="1:2">
      <c r="A10" t="s" s="4">
        <v>402</v>
      </c>
      <c r="B10" t="n" s="5">
        <v>2837919</v>
      </c>
    </row>
    <row r="11" spans="1:2">
      <c r="A11" t="s" s="4">
        <v>403</v>
      </c>
      <c r="B11" t="n" s="5">
        <v>5183104</v>
      </c>
    </row>
    <row r="12" spans="1:2">
      <c r="A12" t="s" s="3">
        <v>404</v>
      </c>
    </row>
    <row r="13" spans="1:2">
      <c r="A13" t="s" s="4">
        <v>405</v>
      </c>
      <c r="B13" t="n" s="8">
        <v>80.88</v>
      </c>
    </row>
    <row r="14" spans="1:2">
      <c r="A14" t="s" s="4">
        <v>406</v>
      </c>
      <c r="B14" t="n" s="11">
        <v>131.2</v>
      </c>
    </row>
    <row r="15" spans="1:2">
      <c r="A15" t="s" s="4">
        <v>407</v>
      </c>
      <c r="B15" t="n" s="11">
        <v>67.83</v>
      </c>
    </row>
    <row r="16" spans="1:2">
      <c r="A16" t="s" s="4">
        <v>408</v>
      </c>
      <c r="B16" t="n" s="11">
        <v>108.71</v>
      </c>
    </row>
    <row r="17" spans="1:2">
      <c r="A17" t="s" s="4">
        <v>409</v>
      </c>
      <c r="B17" t="n" s="11">
        <v>76.08</v>
      </c>
    </row>
    <row r="18" spans="1:2">
      <c r="A18" t="s" s="4">
        <v>410</v>
      </c>
      <c r="B18" t="n" s="11">
        <v>91.02</v>
      </c>
    </row>
    <row r="19" spans="1:2">
      <c r="A19" t="s" s="4">
        <v>411</v>
      </c>
      <c r="B19" t="n" s="11">
        <v>72.66</v>
      </c>
    </row>
    <row r="20" spans="1:2">
      <c r="A20" t="s" s="4">
        <v>412</v>
      </c>
      <c r="B20" t="n" s="8">
        <v>89.90000000000001</v>
      </c>
    </row>
    <row r="21" spans="1:2">
      <c r="A21" t="s" s="3">
        <v>413</v>
      </c>
    </row>
    <row r="22" spans="1:2">
      <c r="A22" t="s" s="4">
        <v>401</v>
      </c>
      <c r="B22" t="s" s="4">
        <v>414</v>
      </c>
    </row>
    <row r="23" spans="1:2">
      <c r="A23" t="s" s="4">
        <v>402</v>
      </c>
      <c r="B23" t="s" s="4">
        <v>415</v>
      </c>
    </row>
    <row r="24" spans="1:2">
      <c r="A24" t="s" s="3">
        <v>416</v>
      </c>
    </row>
    <row r="25" spans="1:2">
      <c r="A25" t="s" s="4">
        <v>417</v>
      </c>
      <c r="B25" t="n" s="7">
        <v>261110</v>
      </c>
    </row>
    <row r="26" spans="1:2">
      <c r="A26" t="s" s="4">
        <v>418</v>
      </c>
      <c r="B26" t="n" s="7">
        <v>1891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9</v>
      </c>
      <c r="B1" t="s" s="2">
        <v>72</v>
      </c>
      <c r="D1" t="s" s="2">
        <v>1</v>
      </c>
    </row>
    <row r="2" spans="1:5">
      <c r="B2" t="s" s="2">
        <v>2</v>
      </c>
      <c r="C2" t="s" s="2">
        <v>73</v>
      </c>
      <c r="D2" t="s" s="2">
        <v>2</v>
      </c>
      <c r="E2" t="s" s="2">
        <v>73</v>
      </c>
    </row>
    <row r="3" spans="1:5">
      <c r="A3" t="s" s="3">
        <v>200</v>
      </c>
    </row>
    <row r="4" spans="1:5">
      <c r="A4" t="s" s="4">
        <v>420</v>
      </c>
      <c r="B4" t="n" s="7">
        <v>14888</v>
      </c>
      <c r="C4" t="n" s="7">
        <v>14375</v>
      </c>
      <c r="D4" t="n" s="7">
        <v>54538</v>
      </c>
      <c r="E4" t="n" s="7">
        <v>408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7"/>
  </cols>
  <sheetData>
    <row r="1" spans="1:5">
      <c r="A1" t="s" s="1">
        <v>421</v>
      </c>
      <c r="B1" t="s" s="2">
        <v>72</v>
      </c>
      <c r="D1" t="s" s="2">
        <v>1</v>
      </c>
    </row>
    <row r="2" spans="1:5">
      <c r="B2" t="s" s="2">
        <v>2</v>
      </c>
      <c r="C2" t="s" s="2">
        <v>73</v>
      </c>
      <c r="D2" t="s" s="2">
        <v>2</v>
      </c>
      <c r="E2" t="s" s="2">
        <v>73</v>
      </c>
    </row>
    <row r="3" spans="1:5">
      <c r="A3" t="s" s="3">
        <v>200</v>
      </c>
    </row>
    <row r="4" spans="1:5">
      <c r="A4" t="s" s="4">
        <v>422</v>
      </c>
      <c r="B4" t="n" s="5">
        <v>24275</v>
      </c>
      <c r="C4" t="n" s="5">
        <v>11555</v>
      </c>
      <c r="D4" t="n" s="5">
        <v>959551</v>
      </c>
      <c r="E4" t="n" s="5">
        <v>975038</v>
      </c>
    </row>
    <row r="5" spans="1:5">
      <c r="A5" t="s" s="4">
        <v>423</v>
      </c>
      <c r="B5" t="n" s="8">
        <v>23.88</v>
      </c>
      <c r="C5" t="n" s="8">
        <v>21.32</v>
      </c>
      <c r="D5" t="n" s="8">
        <v>22.83</v>
      </c>
      <c r="E5" t="n" s="8">
        <v>21.3</v>
      </c>
    </row>
    <row r="6" spans="1:5">
      <c r="A6" t="s" s="4">
        <v>424</v>
      </c>
      <c r="B6" t="s" s="4">
        <v>425</v>
      </c>
      <c r="C6" t="s" s="4">
        <v>426</v>
      </c>
      <c r="D6" t="s" s="4">
        <v>425</v>
      </c>
      <c r="E6" t="s" s="4">
        <v>427</v>
      </c>
    </row>
    <row r="7" spans="1:5">
      <c r="A7" t="s" s="4">
        <v>428</v>
      </c>
      <c r="B7" t="s" s="4">
        <v>429</v>
      </c>
      <c r="C7" t="s" s="4">
        <v>430</v>
      </c>
      <c r="D7" t="s" s="4">
        <v>431</v>
      </c>
      <c r="E7" t="s" s="4">
        <v>432</v>
      </c>
    </row>
    <row r="8" spans="1:5">
      <c r="A8" t="s" s="4">
        <v>433</v>
      </c>
      <c r="B8" t="s" s="4">
        <v>434</v>
      </c>
      <c r="C8" t="s" s="4">
        <v>434</v>
      </c>
      <c r="D8" t="s" s="4">
        <v>434</v>
      </c>
      <c r="E8" t="s" s="4">
        <v>434</v>
      </c>
    </row>
    <row r="9" spans="1:5">
      <c r="A9" t="s" s="4">
        <v>435</v>
      </c>
      <c r="B9" t="s" s="4">
        <v>436</v>
      </c>
      <c r="C9" t="s" s="4">
        <v>437</v>
      </c>
      <c r="D9" t="s" s="4">
        <v>438</v>
      </c>
      <c r="E9" t="s" s="4">
        <v>4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t="s" s="1">
        <v>440</v>
      </c>
      <c r="B1" t="s" s="2">
        <v>1</v>
      </c>
    </row>
    <row r="2" spans="1:2">
      <c r="B2" t="s" s="2">
        <v>394</v>
      </c>
    </row>
    <row r="3" spans="1:2">
      <c r="A3" t="s" s="3">
        <v>441</v>
      </c>
    </row>
    <row r="4" spans="1:2">
      <c r="A4" t="s" s="4">
        <v>442</v>
      </c>
      <c r="B4" t="n" s="5">
        <v>63600</v>
      </c>
    </row>
    <row r="5" spans="1:2">
      <c r="A5" t="s" s="4">
        <v>397</v>
      </c>
      <c r="B5" t="n" s="5">
        <v>10624</v>
      </c>
    </row>
    <row r="6" spans="1:2">
      <c r="A6" t="s" s="4">
        <v>443</v>
      </c>
      <c r="B6" t="n" s="5">
        <v>0</v>
      </c>
    </row>
    <row r="7" spans="1:2">
      <c r="A7" t="s" s="4">
        <v>399</v>
      </c>
      <c r="B7" t="n" s="5">
        <v>-4273</v>
      </c>
    </row>
    <row r="8" spans="1:2">
      <c r="A8" t="s" s="4">
        <v>444</v>
      </c>
      <c r="B8" t="n" s="5">
        <v>69951</v>
      </c>
    </row>
    <row r="9" spans="1:2">
      <c r="A9" t="s" s="3">
        <v>445</v>
      </c>
    </row>
    <row r="10" spans="1:2">
      <c r="A10" t="s" s="4">
        <v>446</v>
      </c>
      <c r="B10" t="n" s="8">
        <v>96.04000000000001</v>
      </c>
    </row>
    <row r="11" spans="1:2">
      <c r="A11" t="s" s="4">
        <v>406</v>
      </c>
      <c r="B11" t="n" s="11">
        <v>130.4</v>
      </c>
    </row>
    <row r="12" spans="1:2">
      <c r="A12" t="s" s="4">
        <v>447</v>
      </c>
      <c r="B12" t="n" s="5">
        <v>0</v>
      </c>
    </row>
    <row r="13" spans="1:2">
      <c r="A13" t="s" s="4">
        <v>408</v>
      </c>
      <c r="B13" t="n" s="11">
        <v>101.2</v>
      </c>
    </row>
    <row r="14" spans="1:2">
      <c r="A14" t="s" s="4">
        <v>448</v>
      </c>
      <c r="B14" t="n" s="8">
        <v>100.94</v>
      </c>
    </row>
    <row r="15" spans="1:2">
      <c r="A15" t="s" s="3">
        <v>416</v>
      </c>
    </row>
    <row r="16" spans="1:2">
      <c r="A16" t="s" s="4">
        <v>449</v>
      </c>
      <c r="B16" t="n" s="7">
        <v>97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7"/>
  </cols>
  <sheetData>
    <row r="1" spans="1:2">
      <c r="A1" t="s" s="1">
        <v>450</v>
      </c>
      <c r="B1" t="s" s="2">
        <v>1</v>
      </c>
    </row>
    <row r="2" spans="1:2">
      <c r="B2" t="s" s="2">
        <v>451</v>
      </c>
    </row>
    <row r="3" spans="1:2">
      <c r="A3" t="s" s="4">
        <v>452</v>
      </c>
    </row>
    <row r="4" spans="1:2">
      <c r="A4" t="s" s="3">
        <v>385</v>
      </c>
    </row>
    <row r="5" spans="1:2">
      <c r="A5" t="s" s="4">
        <v>453</v>
      </c>
      <c r="B5" t="n" s="7">
        <v>44</v>
      </c>
    </row>
    <row r="6" spans="1:2">
      <c r="A6" t="s" s="4">
        <v>454</v>
      </c>
      <c r="B6" t="s" s="4">
        <v>455</v>
      </c>
    </row>
    <row r="7" spans="1:2">
      <c r="A7" t="s" s="4">
        <v>456</v>
      </c>
    </row>
    <row r="8" spans="1:2">
      <c r="A8" t="s" s="3">
        <v>385</v>
      </c>
    </row>
    <row r="9" spans="1:2">
      <c r="A9" t="s" s="4">
        <v>457</v>
      </c>
      <c r="B9" t="n" s="9">
        <v>4.2</v>
      </c>
    </row>
    <row r="10" spans="1:2">
      <c r="A10" t="s" s="4">
        <v>454</v>
      </c>
      <c r="B10" t="s" s="4">
        <v>458</v>
      </c>
    </row>
    <row r="11" spans="1:2">
      <c r="A11" t="s" s="4">
        <v>459</v>
      </c>
      <c r="B11" t="n" s="5">
        <v>2</v>
      </c>
    </row>
    <row r="12" spans="1:2">
      <c r="A12" t="s" s="4">
        <v>460</v>
      </c>
    </row>
    <row r="13" spans="1:2">
      <c r="A13" t="s" s="3">
        <v>385</v>
      </c>
    </row>
    <row r="14" spans="1:2">
      <c r="A14" t="s" s="4">
        <v>461</v>
      </c>
      <c r="B14" t="s" s="4">
        <v>462</v>
      </c>
    </row>
    <row r="15" spans="1:2">
      <c r="A15" t="s" s="4">
        <v>463</v>
      </c>
    </row>
    <row r="16" spans="1:2">
      <c r="A16" t="s" s="3">
        <v>385</v>
      </c>
    </row>
    <row r="17" spans="1:2">
      <c r="A17" t="s" s="4">
        <v>461</v>
      </c>
      <c r="B17" t="s" s="4">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t="s" s="1">
        <v>465</v>
      </c>
      <c r="B1" t="s" s="2">
        <v>72</v>
      </c>
      <c r="H1" t="s" s="2">
        <v>1</v>
      </c>
      <c r="J1" t="s" s="2">
        <v>466</v>
      </c>
    </row>
    <row r="2" spans="1:10">
      <c r="B2" t="s" s="2">
        <v>2</v>
      </c>
      <c r="C2" t="s" s="2">
        <v>283</v>
      </c>
      <c r="D2" t="s" s="2">
        <v>284</v>
      </c>
      <c r="E2" t="s" s="2">
        <v>73</v>
      </c>
      <c r="F2" t="s" s="2">
        <v>467</v>
      </c>
      <c r="G2" t="s" s="2">
        <v>468</v>
      </c>
      <c r="H2" t="s" s="2">
        <v>2</v>
      </c>
      <c r="I2" t="s" s="2">
        <v>73</v>
      </c>
      <c r="J2" t="s" s="2">
        <v>25</v>
      </c>
    </row>
    <row r="3" spans="1:10">
      <c r="A3" t="s" s="3">
        <v>203</v>
      </c>
    </row>
    <row r="4" spans="1:10">
      <c r="A4" t="s" s="4">
        <v>469</v>
      </c>
      <c r="B4" t="n" s="5">
        <v>88376</v>
      </c>
      <c r="C4" t="n" s="5">
        <v>574807</v>
      </c>
      <c r="D4" t="n" s="5">
        <v>100713</v>
      </c>
      <c r="E4" t="n" s="5">
        <v>198728</v>
      </c>
      <c r="F4" t="n" s="5">
        <v>527243</v>
      </c>
      <c r="G4" t="n" s="5">
        <v>685990</v>
      </c>
      <c r="H4" t="n" s="5">
        <v>763896</v>
      </c>
      <c r="I4" t="n" s="5">
        <v>1411961</v>
      </c>
    </row>
    <row r="5" spans="1:10">
      <c r="A5" t="s" s="4">
        <v>470</v>
      </c>
      <c r="B5" t="n" s="7">
        <v>11868</v>
      </c>
      <c r="C5" t="n" s="7">
        <v>77390</v>
      </c>
      <c r="D5" t="n" s="7">
        <v>13771</v>
      </c>
      <c r="E5" t="n" s="7">
        <v>23173</v>
      </c>
      <c r="F5" t="n" s="7">
        <v>58846</v>
      </c>
      <c r="G5" t="n" s="7">
        <v>78340</v>
      </c>
      <c r="H5" t="n" s="7">
        <v>103029</v>
      </c>
      <c r="I5" t="n" s="7">
        <v>160359</v>
      </c>
      <c r="J5" t="n" s="7">
        <v>194066</v>
      </c>
    </row>
    <row r="6" spans="1:10">
      <c r="A6" t="s" s="4">
        <v>471</v>
      </c>
      <c r="B6" t="n" s="8">
        <v>134.29</v>
      </c>
      <c r="C6" t="n" s="8">
        <v>134.64</v>
      </c>
      <c r="D6" t="n" s="8">
        <v>136.74</v>
      </c>
      <c r="E6" t="n" s="8">
        <v>116.6</v>
      </c>
      <c r="F6" t="n" s="8">
        <v>111.61</v>
      </c>
      <c r="G6" t="n" s="8">
        <v>114.2</v>
      </c>
      <c r="H6" t="n" s="8">
        <v>134.87</v>
      </c>
      <c r="I6" t="n" s="8">
        <v>113.57</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v>
      </c>
      <c r="B1" t="s" s="2">
        <v>72</v>
      </c>
      <c r="D1" t="s" s="2">
        <v>1</v>
      </c>
    </row>
    <row r="2" spans="1:5">
      <c r="B2" t="s" s="2">
        <v>2</v>
      </c>
      <c r="C2" t="s" s="2">
        <v>73</v>
      </c>
      <c r="D2" t="s" s="2">
        <v>2</v>
      </c>
      <c r="E2" t="s" s="2">
        <v>73</v>
      </c>
    </row>
    <row r="3" spans="1:5">
      <c r="A3" t="s" s="3">
        <v>103</v>
      </c>
    </row>
    <row r="4" spans="1:5">
      <c r="A4" t="s" s="4">
        <v>104</v>
      </c>
      <c r="B4" t="n" s="7">
        <v>52720</v>
      </c>
      <c r="C4" t="n" s="7">
        <v>83041</v>
      </c>
      <c r="D4" t="n" s="7">
        <v>189426</v>
      </c>
      <c r="E4" t="n" s="7">
        <v>245488</v>
      </c>
    </row>
    <row r="5" spans="1:5">
      <c r="A5" t="s" s="3">
        <v>105</v>
      </c>
    </row>
    <row r="6" spans="1:5">
      <c r="A6" t="s" s="4">
        <v>106</v>
      </c>
      <c r="B6" t="n" s="5">
        <v>-55214</v>
      </c>
      <c r="C6" t="n" s="5">
        <v>-51552</v>
      </c>
      <c r="D6" t="n" s="5">
        <v>-95155</v>
      </c>
      <c r="E6" t="n" s="5">
        <v>-40777</v>
      </c>
    </row>
    <row r="7" spans="1:5">
      <c r="A7" t="s" s="4">
        <v>107</v>
      </c>
      <c r="B7" t="n" s="5">
        <v>278</v>
      </c>
      <c r="C7" t="n" s="5">
        <v>97</v>
      </c>
      <c r="D7" t="n" s="5">
        <v>458</v>
      </c>
      <c r="E7" t="n" s="5">
        <v>254</v>
      </c>
    </row>
    <row r="8" spans="1:5">
      <c r="A8" t="s" s="4">
        <v>108</v>
      </c>
      <c r="B8" t="n" s="5">
        <v>-216</v>
      </c>
      <c r="C8" t="n" s="5">
        <v>-159</v>
      </c>
      <c r="D8" t="n" s="5">
        <v>-3994</v>
      </c>
      <c r="E8" t="n" s="5">
        <v>-308</v>
      </c>
    </row>
    <row r="9" spans="1:5">
      <c r="A9" t="s" s="4">
        <v>109</v>
      </c>
      <c r="B9" t="n" s="5">
        <v>-55152</v>
      </c>
      <c r="C9" t="n" s="5">
        <v>-51614</v>
      </c>
      <c r="D9" t="n" s="5">
        <v>-98691</v>
      </c>
      <c r="E9" t="n" s="5">
        <v>-40831</v>
      </c>
    </row>
    <row r="10" spans="1:5">
      <c r="A10" t="s" s="4">
        <v>110</v>
      </c>
      <c r="B10" t="n" s="5">
        <v>-2432</v>
      </c>
      <c r="C10" t="n" s="5">
        <v>31427</v>
      </c>
      <c r="D10" t="n" s="5">
        <v>90735</v>
      </c>
      <c r="E10" t="n" s="5">
        <v>204657</v>
      </c>
    </row>
    <row r="11" spans="1:5">
      <c r="A11" t="s" s="4">
        <v>111</v>
      </c>
      <c r="B11" t="n" s="5">
        <v>1644</v>
      </c>
      <c r="C11" t="n" s="5">
        <v>-1621</v>
      </c>
      <c r="D11" t="n" s="5">
        <v>1392</v>
      </c>
      <c r="E11" t="n" s="5">
        <v>-390</v>
      </c>
    </row>
    <row r="12" spans="1:5">
      <c r="A12" t="s" s="4">
        <v>112</v>
      </c>
      <c r="B12" t="n" s="7">
        <v>-4076</v>
      </c>
      <c r="C12" t="n" s="7">
        <v>33048</v>
      </c>
      <c r="D12" t="n" s="7">
        <v>89343</v>
      </c>
      <c r="E12" t="n" s="7">
        <v>2050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2</v>
      </c>
      <c r="B1" t="s" s="2">
        <v>473</v>
      </c>
      <c r="C1" t="s" s="2">
        <v>2</v>
      </c>
      <c r="D1" t="s" s="2">
        <v>73</v>
      </c>
    </row>
    <row r="2" spans="1:4">
      <c r="A2" t="s" s="3">
        <v>474</v>
      </c>
    </row>
    <row r="3" spans="1:4">
      <c r="A3" t="s" s="4">
        <v>475</v>
      </c>
      <c r="C3" t="n" s="7">
        <v>746900</v>
      </c>
      <c r="D3" t="n" s="7">
        <v>0</v>
      </c>
    </row>
    <row r="4" spans="1:4">
      <c r="A4" t="s" s="4">
        <v>476</v>
      </c>
      <c r="B4" t="n" s="7">
        <v>100</v>
      </c>
    </row>
    <row r="5" spans="1:4">
      <c r="A5" t="s" s="4">
        <v>57</v>
      </c>
    </row>
    <row r="6" spans="1:4">
      <c r="A6" t="s" s="3">
        <v>474</v>
      </c>
    </row>
    <row r="7" spans="1:4">
      <c r="A7" t="s" s="4">
        <v>477</v>
      </c>
      <c r="B7" t="n" s="5">
        <v>7700000</v>
      </c>
    </row>
    <row r="8" spans="1:4">
      <c r="A8" t="s" s="4">
        <v>478</v>
      </c>
      <c r="B8" t="s" s="4">
        <v>479</v>
      </c>
    </row>
    <row r="9" spans="1:4">
      <c r="A9" t="s" s="4">
        <v>67</v>
      </c>
      <c r="B9" t="n" s="8">
        <v>0.01</v>
      </c>
      <c r="C9" t="n" s="8">
        <v>0.01</v>
      </c>
    </row>
    <row r="10" spans="1:4">
      <c r="A10" t="s" s="4">
        <v>480</v>
      </c>
      <c r="B10" t="n" s="7">
        <v>100</v>
      </c>
    </row>
    <row r="11" spans="1:4">
      <c r="A11" t="s" s="4">
        <v>481</v>
      </c>
      <c r="B11" t="n" s="7">
        <v>770000</v>
      </c>
    </row>
    <row r="12" spans="1:4">
      <c r="A12" t="s" s="4">
        <v>475</v>
      </c>
      <c r="B12" t="n" s="7">
        <v>746900</v>
      </c>
    </row>
    <row r="13" spans="1:4">
      <c r="A13" t="s" s="4">
        <v>482</v>
      </c>
      <c r="B13" t="n" s="7">
        <v>1000</v>
      </c>
    </row>
    <row r="14" spans="1:4">
      <c r="A14" t="s" s="4">
        <v>483</v>
      </c>
    </row>
    <row r="15" spans="1:4">
      <c r="A15" t="s" s="3">
        <v>474</v>
      </c>
    </row>
    <row r="16" spans="1:4">
      <c r="A16" t="s" s="4">
        <v>484</v>
      </c>
      <c r="B16" t="n" s="12">
        <v>5.8716</v>
      </c>
    </row>
    <row r="17" spans="1:4">
      <c r="A17" t="s" s="4">
        <v>485</v>
      </c>
    </row>
    <row r="18" spans="1:4">
      <c r="A18" t="s" s="3">
        <v>474</v>
      </c>
    </row>
    <row r="19" spans="1:4">
      <c r="A19" t="s" s="4">
        <v>484</v>
      </c>
      <c r="B19" t="n" s="12">
        <v>7.33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6</v>
      </c>
      <c r="B1" t="s" s="2">
        <v>72</v>
      </c>
      <c r="D1" t="s" s="2">
        <v>1</v>
      </c>
    </row>
    <row r="2" spans="1:5">
      <c r="B2" t="s" s="2">
        <v>2</v>
      </c>
      <c r="C2" t="s" s="2">
        <v>73</v>
      </c>
      <c r="D2" t="s" s="2">
        <v>2</v>
      </c>
      <c r="E2" t="s" s="2">
        <v>73</v>
      </c>
    </row>
    <row r="3" spans="1:5">
      <c r="A3" t="s" s="3">
        <v>487</v>
      </c>
    </row>
    <row r="4" spans="1:5">
      <c r="A4" t="s" s="4">
        <v>488</v>
      </c>
      <c r="B4" t="n" s="7">
        <v>52263</v>
      </c>
      <c r="C4" t="n" s="7">
        <v>82845</v>
      </c>
      <c r="D4" t="n" s="7">
        <v>188170</v>
      </c>
      <c r="E4" t="n" s="7">
        <v>243930</v>
      </c>
    </row>
    <row r="5" spans="1:5">
      <c r="A5" t="s" s="4">
        <v>489</v>
      </c>
      <c r="B5" t="n" s="5">
        <v>-1684</v>
      </c>
      <c r="C5" t="n" s="5">
        <v>0</v>
      </c>
      <c r="D5" t="n" s="5">
        <v>-1684</v>
      </c>
      <c r="E5" t="n" s="5">
        <v>0</v>
      </c>
    </row>
    <row r="6" spans="1:5">
      <c r="A6" t="s" s="4">
        <v>95</v>
      </c>
      <c r="B6" t="n" s="7">
        <v>50579</v>
      </c>
      <c r="C6" t="n" s="7">
        <v>82845</v>
      </c>
      <c r="D6" t="n" s="7">
        <v>186486</v>
      </c>
      <c r="E6" t="n" s="7">
        <v>243930</v>
      </c>
    </row>
    <row r="7" spans="1:5">
      <c r="A7" t="s" s="3">
        <v>490</v>
      </c>
    </row>
    <row r="8" spans="1:5">
      <c r="A8" t="s" s="4">
        <v>491</v>
      </c>
      <c r="B8" t="n" s="5">
        <v>84884599</v>
      </c>
      <c r="C8" t="n" s="5">
        <v>84858360</v>
      </c>
      <c r="D8" t="n" s="5">
        <v>84960955</v>
      </c>
      <c r="E8" t="n" s="5">
        <v>84940975</v>
      </c>
    </row>
    <row r="9" spans="1:5">
      <c r="A9" t="s" s="3">
        <v>492</v>
      </c>
    </row>
    <row r="10" spans="1:5">
      <c r="A10" t="s" s="4">
        <v>493</v>
      </c>
      <c r="B10" t="n" s="5">
        <v>1235716</v>
      </c>
      <c r="C10" t="n" s="5">
        <v>1258095</v>
      </c>
      <c r="D10" t="n" s="5">
        <v>1273904</v>
      </c>
      <c r="E10" t="n" s="5">
        <v>1296227</v>
      </c>
    </row>
    <row r="11" spans="1:5">
      <c r="A11" t="s" s="4">
        <v>494</v>
      </c>
      <c r="B11" t="n" s="5">
        <v>0</v>
      </c>
      <c r="C11" t="n" s="5">
        <v>0</v>
      </c>
      <c r="D11" t="n" s="5">
        <v>0</v>
      </c>
      <c r="E11" t="n" s="5">
        <v>0</v>
      </c>
    </row>
    <row r="12" spans="1:5">
      <c r="A12" t="s" s="4">
        <v>495</v>
      </c>
      <c r="B12" t="n" s="5">
        <v>86120315</v>
      </c>
      <c r="C12" t="n" s="5">
        <v>86116455</v>
      </c>
      <c r="D12" t="n" s="5">
        <v>86234859</v>
      </c>
      <c r="E12" t="n" s="5">
        <v>86237202</v>
      </c>
    </row>
    <row r="13" spans="1:5">
      <c r="A13" t="s" s="4">
        <v>496</v>
      </c>
      <c r="B13" t="n" s="8">
        <v>0.6</v>
      </c>
      <c r="C13" t="n" s="8">
        <v>0.98</v>
      </c>
      <c r="D13" t="n" s="8">
        <v>2.19</v>
      </c>
      <c r="E13" t="n" s="8">
        <v>2.87</v>
      </c>
    </row>
    <row r="14" spans="1:5">
      <c r="A14" t="s" s="4">
        <v>497</v>
      </c>
      <c r="B14" t="n" s="8">
        <v>0.59</v>
      </c>
      <c r="C14" t="n" s="8">
        <v>0.96</v>
      </c>
      <c r="D14" t="n" s="8">
        <v>2.16</v>
      </c>
      <c r="E14" t="n" s="8">
        <v>2.83</v>
      </c>
    </row>
    <row r="15" spans="1:5">
      <c r="A15" t="s" s="4">
        <v>57</v>
      </c>
    </row>
    <row r="16" spans="1:5">
      <c r="A16" t="s" s="3">
        <v>498</v>
      </c>
    </row>
    <row r="17" spans="1:5">
      <c r="A17" t="s" s="4">
        <v>499</v>
      </c>
      <c r="B17" t="n" s="5">
        <v>921207</v>
      </c>
      <c r="D17" t="n" s="5">
        <v>9212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00</v>
      </c>
      <c r="B1" t="s" s="2">
        <v>1</v>
      </c>
      <c r="C1" t="s" s="2">
        <v>466</v>
      </c>
    </row>
    <row r="2" spans="1:3">
      <c r="B2" t="s" s="2">
        <v>2</v>
      </c>
      <c r="C2" t="s" s="2">
        <v>25</v>
      </c>
    </row>
    <row r="3" spans="1:3">
      <c r="A3" t="s" s="3">
        <v>501</v>
      </c>
    </row>
    <row r="4" spans="1:3">
      <c r="A4" t="s" s="4">
        <v>502</v>
      </c>
      <c r="B4" t="n" s="7">
        <v>2418832</v>
      </c>
      <c r="C4" t="n" s="7">
        <v>2231582</v>
      </c>
    </row>
    <row r="5" spans="1:3">
      <c r="A5" t="s" s="4">
        <v>503</v>
      </c>
      <c r="B5" t="n" s="5">
        <v>100319</v>
      </c>
      <c r="C5" t="n" s="5">
        <v>258017</v>
      </c>
    </row>
    <row r="6" spans="1:3">
      <c r="A6" t="s" s="4">
        <v>504</v>
      </c>
      <c r="B6" t="n" s="5">
        <v>-14926</v>
      </c>
      <c r="C6" t="n" s="5">
        <v>-22420</v>
      </c>
    </row>
    <row r="7" spans="1:3">
      <c r="A7" t="s" s="4">
        <v>505</v>
      </c>
      <c r="B7" t="n" s="5">
        <v>-440</v>
      </c>
    </row>
    <row r="8" spans="1:3">
      <c r="A8" t="s" s="4">
        <v>363</v>
      </c>
      <c r="B8" t="n" s="5">
        <v>-56331</v>
      </c>
      <c r="C8" t="n" s="5">
        <v>-48347</v>
      </c>
    </row>
    <row r="9" spans="1:3">
      <c r="A9" t="s" s="4">
        <v>506</v>
      </c>
      <c r="B9" t="n" s="5">
        <v>2447454</v>
      </c>
      <c r="C9" t="n" s="5">
        <v>2418832</v>
      </c>
    </row>
    <row r="10" spans="1:3">
      <c r="A10" t="s" s="4">
        <v>287</v>
      </c>
    </row>
    <row r="11" spans="1:3">
      <c r="A11" t="s" s="3">
        <v>501</v>
      </c>
    </row>
    <row r="12" spans="1:3">
      <c r="A12" t="s" s="4">
        <v>502</v>
      </c>
      <c r="B12" t="n" s="5">
        <v>1836402</v>
      </c>
      <c r="C12" t="n" s="5">
        <v>1673810</v>
      </c>
    </row>
    <row r="13" spans="1:3">
      <c r="A13" t="s" s="4">
        <v>503</v>
      </c>
      <c r="B13" t="n" s="5">
        <v>71119</v>
      </c>
      <c r="C13" t="n" s="5">
        <v>169754</v>
      </c>
    </row>
    <row r="14" spans="1:3">
      <c r="A14" t="s" s="4">
        <v>504</v>
      </c>
      <c r="B14" t="n" s="5">
        <v>-14514</v>
      </c>
      <c r="C14" t="n" s="5">
        <v>-4825</v>
      </c>
    </row>
    <row r="15" spans="1:3">
      <c r="A15" t="s" s="4">
        <v>505</v>
      </c>
      <c r="B15" t="n" s="5">
        <v>0</v>
      </c>
    </row>
    <row r="16" spans="1:3">
      <c r="A16" t="s" s="4">
        <v>363</v>
      </c>
      <c r="B16" t="n" s="5">
        <v>-4210</v>
      </c>
      <c r="C16" t="n" s="5">
        <v>-2337</v>
      </c>
    </row>
    <row r="17" spans="1:3">
      <c r="A17" t="s" s="4">
        <v>506</v>
      </c>
      <c r="B17" t="n" s="5">
        <v>1888797</v>
      </c>
      <c r="C17" t="n" s="5">
        <v>1836402</v>
      </c>
    </row>
    <row r="18" spans="1:3">
      <c r="A18" t="s" s="4">
        <v>338</v>
      </c>
    </row>
    <row r="19" spans="1:3">
      <c r="A19" t="s" s="3">
        <v>501</v>
      </c>
    </row>
    <row r="20" spans="1:3">
      <c r="A20" t="s" s="4">
        <v>502</v>
      </c>
      <c r="B20" t="n" s="5">
        <v>582430</v>
      </c>
      <c r="C20" t="n" s="5">
        <v>557772</v>
      </c>
    </row>
    <row r="21" spans="1:3">
      <c r="A21" t="s" s="4">
        <v>503</v>
      </c>
      <c r="B21" t="n" s="5">
        <v>29200</v>
      </c>
      <c r="C21" t="n" s="5">
        <v>88263</v>
      </c>
    </row>
    <row r="22" spans="1:3">
      <c r="A22" t="s" s="4">
        <v>504</v>
      </c>
      <c r="B22" t="n" s="5">
        <v>-412</v>
      </c>
      <c r="C22" t="n" s="5">
        <v>-17595</v>
      </c>
    </row>
    <row r="23" spans="1:3">
      <c r="A23" t="s" s="4">
        <v>505</v>
      </c>
      <c r="B23" t="n" s="5">
        <v>-440</v>
      </c>
    </row>
    <row r="24" spans="1:3">
      <c r="A24" t="s" s="4">
        <v>363</v>
      </c>
      <c r="B24" t="n" s="5">
        <v>-52121</v>
      </c>
      <c r="C24" t="n" s="5">
        <v>-46010</v>
      </c>
    </row>
    <row r="25" spans="1:3">
      <c r="A25" t="s" s="4">
        <v>506</v>
      </c>
      <c r="B25" t="n" s="7">
        <v>558657</v>
      </c>
      <c r="C25" t="n" s="7">
        <v>582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7</v>
      </c>
      <c r="B1" t="s" s="2">
        <v>2</v>
      </c>
      <c r="C1" t="s" s="2">
        <v>25</v>
      </c>
      <c r="D1" t="s" s="2">
        <v>303</v>
      </c>
    </row>
    <row r="2" spans="1:4">
      <c r="A2" t="s" s="3">
        <v>508</v>
      </c>
    </row>
    <row r="3" spans="1:4">
      <c r="A3" t="s" s="4">
        <v>509</v>
      </c>
      <c r="B3" t="n" s="7">
        <v>1045754</v>
      </c>
      <c r="C3" t="n" s="7">
        <v>1024567</v>
      </c>
    </row>
    <row r="4" spans="1:4">
      <c r="A4" t="s" s="4">
        <v>510</v>
      </c>
      <c r="B4" t="n" s="5">
        <v>136251</v>
      </c>
      <c r="C4" t="n" s="5">
        <v>114922</v>
      </c>
    </row>
    <row r="5" spans="1:4">
      <c r="A5" t="s" s="4">
        <v>511</v>
      </c>
      <c r="B5" t="n" s="5">
        <v>909503</v>
      </c>
      <c r="C5" t="n" s="5">
        <v>909645</v>
      </c>
      <c r="D5" t="n" s="7">
        <v>720035</v>
      </c>
    </row>
    <row r="6" spans="1:4">
      <c r="A6" t="s" s="4">
        <v>322</v>
      </c>
    </row>
    <row r="7" spans="1:4">
      <c r="A7" t="s" s="3">
        <v>508</v>
      </c>
    </row>
    <row r="8" spans="1:4">
      <c r="A8" t="s" s="4">
        <v>509</v>
      </c>
      <c r="B8" t="n" s="5">
        <v>238517</v>
      </c>
      <c r="C8" t="n" s="5">
        <v>247933</v>
      </c>
    </row>
    <row r="9" spans="1:4">
      <c r="A9" t="s" s="4">
        <v>511</v>
      </c>
      <c r="B9" t="n" s="5">
        <v>238517</v>
      </c>
      <c r="C9" t="n" s="5">
        <v>247933</v>
      </c>
    </row>
    <row r="10" spans="1:4">
      <c r="A10" t="s" s="4">
        <v>324</v>
      </c>
    </row>
    <row r="11" spans="1:4">
      <c r="A11" t="s" s="3">
        <v>508</v>
      </c>
    </row>
    <row r="12" spans="1:4">
      <c r="A12" t="s" s="4">
        <v>509</v>
      </c>
      <c r="B12" t="n" s="5">
        <v>9910</v>
      </c>
      <c r="C12" t="n" s="5">
        <v>5800</v>
      </c>
    </row>
    <row r="13" spans="1:4">
      <c r="A13" t="s" s="4">
        <v>511</v>
      </c>
      <c r="B13" t="n" s="5">
        <v>9910</v>
      </c>
      <c r="C13" t="n" s="5">
        <v>5800</v>
      </c>
    </row>
    <row r="14" spans="1:4">
      <c r="A14" t="s" s="4">
        <v>512</v>
      </c>
    </row>
    <row r="15" spans="1:4">
      <c r="A15" t="s" s="3">
        <v>508</v>
      </c>
    </row>
    <row r="16" spans="1:4">
      <c r="A16" t="s" s="4">
        <v>509</v>
      </c>
      <c r="B16" t="n" s="5">
        <v>8343</v>
      </c>
      <c r="C16" t="n" s="5">
        <v>8474</v>
      </c>
    </row>
    <row r="17" spans="1:4">
      <c r="A17" t="s" s="4">
        <v>510</v>
      </c>
      <c r="B17" t="n" s="5">
        <v>6404</v>
      </c>
      <c r="C17" t="n" s="5">
        <v>5688</v>
      </c>
    </row>
    <row r="18" spans="1:4">
      <c r="A18" t="s" s="4">
        <v>511</v>
      </c>
      <c r="B18" t="n" s="5">
        <v>1939</v>
      </c>
      <c r="C18" t="n" s="5">
        <v>2786</v>
      </c>
    </row>
    <row r="19" spans="1:4">
      <c r="A19" t="s" s="4">
        <v>325</v>
      </c>
    </row>
    <row r="20" spans="1:4">
      <c r="A20" t="s" s="3">
        <v>508</v>
      </c>
    </row>
    <row r="21" spans="1:4">
      <c r="A21" t="s" s="4">
        <v>509</v>
      </c>
      <c r="B21" t="n" s="5">
        <v>783615</v>
      </c>
      <c r="C21" t="n" s="5">
        <v>755148</v>
      </c>
    </row>
    <row r="22" spans="1:4">
      <c r="A22" t="s" s="4">
        <v>510</v>
      </c>
      <c r="B22" t="n" s="5">
        <v>128178</v>
      </c>
      <c r="C22" t="n" s="5">
        <v>107365</v>
      </c>
    </row>
    <row r="23" spans="1:4">
      <c r="A23" t="s" s="4">
        <v>511</v>
      </c>
      <c r="B23" t="n" s="5">
        <v>655437</v>
      </c>
      <c r="C23" t="n" s="5">
        <v>647783</v>
      </c>
    </row>
    <row r="24" spans="1:4">
      <c r="A24" t="s" s="4">
        <v>324</v>
      </c>
    </row>
    <row r="25" spans="1:4">
      <c r="A25" t="s" s="3">
        <v>508</v>
      </c>
    </row>
    <row r="26" spans="1:4">
      <c r="A26" t="s" s="4">
        <v>509</v>
      </c>
      <c r="B26" t="n" s="5">
        <v>4257</v>
      </c>
      <c r="C26" t="n" s="5">
        <v>6062</v>
      </c>
    </row>
    <row r="27" spans="1:4">
      <c r="A27" t="s" s="4">
        <v>510</v>
      </c>
      <c r="B27" t="n" s="5">
        <v>1004</v>
      </c>
      <c r="C27" t="n" s="5">
        <v>1313</v>
      </c>
    </row>
    <row r="28" spans="1:4">
      <c r="A28" t="s" s="4">
        <v>511</v>
      </c>
      <c r="B28" t="n" s="5">
        <v>3253</v>
      </c>
      <c r="C28" t="n" s="5">
        <v>4749</v>
      </c>
    </row>
    <row r="29" spans="1:4">
      <c r="A29" t="s" s="4">
        <v>513</v>
      </c>
    </row>
    <row r="30" spans="1:4">
      <c r="A30" t="s" s="3">
        <v>508</v>
      </c>
    </row>
    <row r="31" spans="1:4">
      <c r="A31" t="s" s="4">
        <v>509</v>
      </c>
      <c r="B31" t="n" s="5">
        <v>611</v>
      </c>
      <c r="C31" t="n" s="5">
        <v>611</v>
      </c>
    </row>
    <row r="32" spans="1:4">
      <c r="A32" t="s" s="4">
        <v>510</v>
      </c>
      <c r="B32" t="n" s="5">
        <v>601</v>
      </c>
      <c r="C32" t="n" s="5">
        <v>521</v>
      </c>
    </row>
    <row r="33" spans="1:4">
      <c r="A33" t="s" s="4">
        <v>511</v>
      </c>
      <c r="B33" t="n" s="5">
        <v>10</v>
      </c>
      <c r="C33" t="n" s="5">
        <v>90</v>
      </c>
    </row>
    <row r="34" spans="1:4">
      <c r="A34" t="s" s="4">
        <v>514</v>
      </c>
    </row>
    <row r="35" spans="1:4">
      <c r="A35" t="s" s="3">
        <v>508</v>
      </c>
    </row>
    <row r="36" spans="1:4">
      <c r="A36" t="s" s="4">
        <v>509</v>
      </c>
      <c r="B36" t="n" s="5">
        <v>501</v>
      </c>
      <c r="C36" t="n" s="5">
        <v>539</v>
      </c>
    </row>
    <row r="37" spans="1:4">
      <c r="A37" t="s" s="4">
        <v>510</v>
      </c>
      <c r="B37" t="n" s="5">
        <v>64</v>
      </c>
      <c r="C37" t="n" s="5">
        <v>35</v>
      </c>
    </row>
    <row r="38" spans="1:4">
      <c r="A38" t="s" s="4">
        <v>511</v>
      </c>
      <c r="B38" t="n" s="7">
        <v>437</v>
      </c>
      <c r="C38" t="n" s="7">
        <v>5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515</v>
      </c>
      <c r="B1" t="s" s="2">
        <v>72</v>
      </c>
      <c r="D1" t="s" s="2">
        <v>1</v>
      </c>
      <c r="F1" t="s" s="2">
        <v>466</v>
      </c>
    </row>
    <row r="2" spans="1:6">
      <c r="B2" t="s" s="2">
        <v>2</v>
      </c>
      <c r="C2" t="s" s="2">
        <v>73</v>
      </c>
      <c r="D2" t="s" s="2">
        <v>2</v>
      </c>
      <c r="E2" t="s" s="2">
        <v>73</v>
      </c>
      <c r="F2" t="s" s="2">
        <v>25</v>
      </c>
    </row>
    <row r="3" spans="1:6">
      <c r="A3" t="s" s="3">
        <v>516</v>
      </c>
    </row>
    <row r="4" spans="1:6">
      <c r="A4" t="s" s="4">
        <v>517</v>
      </c>
      <c r="D4" t="n" s="7">
        <v>909645</v>
      </c>
      <c r="E4" t="n" s="7">
        <v>720035</v>
      </c>
      <c r="F4" t="n" s="7">
        <v>720035</v>
      </c>
    </row>
    <row r="5" spans="1:6">
      <c r="A5" t="s" s="4">
        <v>518</v>
      </c>
      <c r="D5" t="n" s="5">
        <v>70282</v>
      </c>
      <c r="F5" t="n" s="5">
        <v>277041</v>
      </c>
    </row>
    <row r="6" spans="1:6">
      <c r="A6" t="s" s="4">
        <v>519</v>
      </c>
      <c r="D6" t="n" s="5">
        <v>-2414</v>
      </c>
      <c r="F6" t="n" s="5">
        <v>-9863</v>
      </c>
    </row>
    <row r="7" spans="1:6">
      <c r="A7" t="s" s="4">
        <v>520</v>
      </c>
      <c r="B7" t="n" s="7">
        <v>-9239</v>
      </c>
      <c r="C7" t="n" s="7">
        <v>-8497</v>
      </c>
      <c r="D7" t="n" s="5">
        <v>-26957</v>
      </c>
      <c r="E7" t="n" s="7">
        <v>-24214</v>
      </c>
      <c r="F7" t="n" s="5">
        <v>-32692</v>
      </c>
    </row>
    <row r="8" spans="1:6">
      <c r="A8" t="s" s="4">
        <v>363</v>
      </c>
      <c r="D8" t="n" s="5">
        <v>-41053</v>
      </c>
      <c r="F8" t="n" s="5">
        <v>-44876</v>
      </c>
    </row>
    <row r="9" spans="1:6">
      <c r="A9" t="s" s="4">
        <v>521</v>
      </c>
      <c r="B9" t="n" s="7">
        <v>909503</v>
      </c>
      <c r="D9" t="n" s="7">
        <v>909503</v>
      </c>
      <c r="F9" t="n" s="7">
        <v>9096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522</v>
      </c>
      <c r="B1" t="s" s="2">
        <v>523</v>
      </c>
    </row>
    <row r="2" spans="1:2">
      <c r="A2" t="s" s="3">
        <v>209</v>
      </c>
    </row>
    <row r="3" spans="1:2">
      <c r="A3" t="n" s="5">
        <v>2015</v>
      </c>
      <c r="B3" t="n" s="7">
        <v>35839</v>
      </c>
    </row>
    <row r="4" spans="1:2">
      <c r="A4" t="n" s="5">
        <v>2016</v>
      </c>
      <c r="B4" t="n" s="5">
        <v>35547</v>
      </c>
    </row>
    <row r="5" spans="1:2">
      <c r="A5" t="n" s="5">
        <v>2017</v>
      </c>
      <c r="B5" t="n" s="5">
        <v>35422</v>
      </c>
    </row>
    <row r="6" spans="1:2">
      <c r="A6" t="n" s="5">
        <v>2018</v>
      </c>
      <c r="B6" t="n" s="5">
        <v>35384</v>
      </c>
    </row>
    <row r="7" spans="1:2">
      <c r="A7" t="n" s="5">
        <v>2019</v>
      </c>
      <c r="B7" t="n" s="7">
        <v>353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8"/>
    <col customWidth="1" max="7" min="7" width="21"/>
    <col customWidth="1" max="8" min="8" width="21"/>
    <col customWidth="1" max="9" min="9" width="21"/>
  </cols>
  <sheetData>
    <row r="1" spans="1:9">
      <c r="A1" t="s" s="1">
        <v>524</v>
      </c>
      <c r="B1" t="s" s="2">
        <v>72</v>
      </c>
      <c r="E1" t="s" s="2">
        <v>525</v>
      </c>
      <c r="F1" t="s" s="2">
        <v>1</v>
      </c>
      <c r="H1" t="s" s="2">
        <v>466</v>
      </c>
    </row>
    <row r="2" spans="1:9">
      <c r="B2" t="s" s="2">
        <v>523</v>
      </c>
      <c r="C2" t="s" s="2">
        <v>526</v>
      </c>
      <c r="D2" t="s" s="2">
        <v>316</v>
      </c>
      <c r="E2" t="s" s="2">
        <v>527</v>
      </c>
      <c r="F2" t="s" s="2">
        <v>528</v>
      </c>
      <c r="G2" t="s" s="2">
        <v>316</v>
      </c>
      <c r="H2" t="s" s="2">
        <v>529</v>
      </c>
      <c r="I2" t="s" s="2">
        <v>530</v>
      </c>
    </row>
    <row r="3" spans="1:9">
      <c r="A3" t="s" s="3">
        <v>508</v>
      </c>
    </row>
    <row r="4" spans="1:9">
      <c r="A4" t="s" s="4">
        <v>531</v>
      </c>
      <c r="F4" t="n" s="5">
        <v>2</v>
      </c>
    </row>
    <row r="5" spans="1:9">
      <c r="A5" t="s" s="4">
        <v>532</v>
      </c>
      <c r="E5" t="n" s="5">
        <v>3</v>
      </c>
    </row>
    <row r="6" spans="1:9">
      <c r="A6" t="s" s="4">
        <v>35</v>
      </c>
      <c r="B6" t="n" s="7">
        <v>2447454</v>
      </c>
      <c r="F6" t="n" s="7">
        <v>2447454</v>
      </c>
      <c r="H6" t="n" s="7">
        <v>2418832</v>
      </c>
      <c r="I6" t="n" s="7">
        <v>2231582</v>
      </c>
    </row>
    <row r="7" spans="1:9">
      <c r="A7" t="s" s="4">
        <v>533</v>
      </c>
      <c r="B7" t="n" s="7">
        <v>9239</v>
      </c>
      <c r="D7" t="n" s="7">
        <v>8497</v>
      </c>
      <c r="F7" t="n" s="7">
        <v>26957</v>
      </c>
      <c r="G7" t="n" s="7">
        <v>24214</v>
      </c>
      <c r="H7" t="n" s="5">
        <v>32692</v>
      </c>
    </row>
    <row r="8" spans="1:9">
      <c r="A8" t="s" s="4">
        <v>322</v>
      </c>
    </row>
    <row r="9" spans="1:9">
      <c r="A9" t="s" s="3">
        <v>508</v>
      </c>
    </row>
    <row r="10" spans="1:9">
      <c r="A10" t="s" s="4">
        <v>534</v>
      </c>
      <c r="C10" t="n" s="7">
        <v>1200</v>
      </c>
    </row>
    <row r="11" spans="1:9">
      <c r="A11" t="s" s="4">
        <v>325</v>
      </c>
    </row>
    <row r="12" spans="1:9">
      <c r="A12" t="s" s="3">
        <v>508</v>
      </c>
    </row>
    <row r="13" spans="1:9">
      <c r="A13" t="s" s="4">
        <v>534</v>
      </c>
      <c r="C13" t="n" s="5">
        <v>200</v>
      </c>
    </row>
    <row r="14" spans="1:9">
      <c r="A14" t="s" s="4">
        <v>535</v>
      </c>
      <c r="F14" t="s" s="4">
        <v>536</v>
      </c>
    </row>
    <row r="15" spans="1:9">
      <c r="A15" t="s" s="4">
        <v>327</v>
      </c>
    </row>
    <row r="16" spans="1:9">
      <c r="A16" t="s" s="3">
        <v>508</v>
      </c>
    </row>
    <row r="17" spans="1:9">
      <c r="A17" t="s" s="4">
        <v>537</v>
      </c>
      <c r="F17" t="s" s="4">
        <v>538</v>
      </c>
    </row>
    <row r="18" spans="1:9">
      <c r="A18" t="s" s="4">
        <v>330</v>
      </c>
    </row>
    <row r="19" spans="1:9">
      <c r="A19" t="s" s="3">
        <v>508</v>
      </c>
    </row>
    <row r="20" spans="1:9">
      <c r="A20" t="s" s="4">
        <v>537</v>
      </c>
      <c r="F20" t="s" s="4">
        <v>331</v>
      </c>
    </row>
    <row r="21" spans="1:9">
      <c r="A21" t="s" s="4">
        <v>324</v>
      </c>
    </row>
    <row r="22" spans="1:9">
      <c r="A22" t="s" s="3">
        <v>508</v>
      </c>
    </row>
    <row r="23" spans="1:9">
      <c r="A23" t="s" s="4">
        <v>534</v>
      </c>
      <c r="C23" t="n" s="7">
        <v>1000</v>
      </c>
    </row>
    <row r="24" spans="1:9">
      <c r="A24" t="s" s="4">
        <v>535</v>
      </c>
      <c r="F24" t="s" s="4">
        <v>539</v>
      </c>
    </row>
    <row r="25" spans="1:9">
      <c r="A25" t="s" s="4">
        <v>540</v>
      </c>
    </row>
    <row r="26" spans="1:9">
      <c r="A26" t="s" s="3">
        <v>508</v>
      </c>
    </row>
    <row r="27" spans="1:9">
      <c r="A27" t="s" s="4">
        <v>537</v>
      </c>
      <c r="F27" t="s" s="4">
        <v>538</v>
      </c>
    </row>
    <row r="28" spans="1:9">
      <c r="A28" t="s" s="4">
        <v>541</v>
      </c>
    </row>
    <row r="29" spans="1:9">
      <c r="A29" t="s" s="3">
        <v>508</v>
      </c>
    </row>
    <row r="30" spans="1:9">
      <c r="A30" t="s" s="4">
        <v>537</v>
      </c>
      <c r="F30" t="s" s="4">
        <v>331</v>
      </c>
    </row>
    <row r="31" spans="1:9">
      <c r="A31" t="s" s="4">
        <v>512</v>
      </c>
    </row>
    <row r="32" spans="1:9">
      <c r="A32" t="s" s="3">
        <v>508</v>
      </c>
    </row>
    <row r="33" spans="1:9">
      <c r="A33" t="s" s="4">
        <v>535</v>
      </c>
      <c r="F33" t="s" s="4">
        <v>542</v>
      </c>
    </row>
    <row r="34" spans="1:9">
      <c r="A34" t="s" s="4">
        <v>543</v>
      </c>
    </row>
    <row r="35" spans="1:9">
      <c r="A35" t="s" s="3">
        <v>508</v>
      </c>
    </row>
    <row r="36" spans="1:9">
      <c r="A36" t="s" s="4">
        <v>537</v>
      </c>
      <c r="F36" t="s" s="4">
        <v>462</v>
      </c>
    </row>
    <row r="37" spans="1:9">
      <c r="A37" t="s" s="4">
        <v>544</v>
      </c>
    </row>
    <row r="38" spans="1:9">
      <c r="A38" t="s" s="3">
        <v>508</v>
      </c>
    </row>
    <row r="39" spans="1:9">
      <c r="A39" t="s" s="4">
        <v>537</v>
      </c>
      <c r="F39" t="s" s="4">
        <v>545</v>
      </c>
    </row>
    <row r="40" spans="1:9">
      <c r="A40" t="s" s="4">
        <v>546</v>
      </c>
    </row>
    <row r="41" spans="1:9">
      <c r="A41" t="s" s="3">
        <v>508</v>
      </c>
    </row>
    <row r="42" spans="1:9">
      <c r="A42" t="s" s="4">
        <v>547</v>
      </c>
      <c r="E42" t="s" s="4">
        <v>335</v>
      </c>
    </row>
    <row r="43" spans="1:9">
      <c r="A43" t="s" s="4">
        <v>548</v>
      </c>
    </row>
    <row r="44" spans="1:9">
      <c r="A44" t="s" s="3">
        <v>508</v>
      </c>
    </row>
    <row r="45" spans="1:9">
      <c r="A45" t="s" s="4">
        <v>547</v>
      </c>
      <c r="B45" t="s" s="4">
        <v>335</v>
      </c>
      <c r="F45" t="s" s="4">
        <v>335</v>
      </c>
    </row>
    <row r="46" spans="1:9">
      <c r="A46" t="s" s="4">
        <v>549</v>
      </c>
    </row>
    <row r="47" spans="1:9">
      <c r="A47" t="s" s="3">
        <v>508</v>
      </c>
    </row>
    <row r="48" spans="1:9">
      <c r="A48" t="s" s="4">
        <v>35</v>
      </c>
      <c r="E48" t="n" s="7">
        <v>589300</v>
      </c>
    </row>
    <row r="49" spans="1:9">
      <c r="A49" t="s" s="4">
        <v>550</v>
      </c>
    </row>
    <row r="50" spans="1:9">
      <c r="A50" t="s" s="3">
        <v>508</v>
      </c>
    </row>
    <row r="51" spans="1:9">
      <c r="A51" t="s" s="4">
        <v>547</v>
      </c>
      <c r="E51" t="s" s="4">
        <v>551</v>
      </c>
    </row>
    <row r="52" spans="1:9">
      <c r="A52" t="s" s="4">
        <v>338</v>
      </c>
    </row>
    <row r="53" spans="1:9">
      <c r="A53" t="s" s="3">
        <v>508</v>
      </c>
    </row>
    <row r="54" spans="1:9">
      <c r="A54" t="s" s="4">
        <v>35</v>
      </c>
      <c r="B54" t="n" s="7">
        <v>558657</v>
      </c>
      <c r="F54" t="n" s="7">
        <v>558657</v>
      </c>
      <c r="H54" t="n" s="7">
        <v>582430</v>
      </c>
      <c r="I54" t="n" s="7">
        <v>557772</v>
      </c>
    </row>
    <row r="55" spans="1:9">
      <c r="A55" t="s" s="4">
        <v>552</v>
      </c>
    </row>
    <row r="56" spans="1:9">
      <c r="A56" t="s" s="3">
        <v>508</v>
      </c>
    </row>
    <row r="57" spans="1:9">
      <c r="A57" t="s" s="4">
        <v>553</v>
      </c>
      <c r="F57" t="n" s="7">
        <v>4300</v>
      </c>
    </row>
  </sheetData>
  <mergeCells count="3">
    <mergeCell ref="A1:A2"/>
    <mergeCell ref="B1:D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t="s" s="1">
        <v>554</v>
      </c>
      <c r="B1" t="s" s="2">
        <v>523</v>
      </c>
    </row>
    <row r="2" spans="1:2">
      <c r="A2" t="s" s="3">
        <v>212</v>
      </c>
    </row>
    <row r="3" spans="1:2">
      <c r="A3" t="s" s="4">
        <v>555</v>
      </c>
      <c r="B3" t="n" s="7">
        <v>32</v>
      </c>
    </row>
    <row r="4" spans="1:2">
      <c r="A4" t="s" s="4">
        <v>556</v>
      </c>
      <c r="B4" t="n" s="10">
        <v>2.8</v>
      </c>
    </row>
    <row r="5" spans="1:2">
      <c r="A5" t="s" s="4">
        <v>557</v>
      </c>
      <c r="B5" t="n" s="9">
        <v>2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5"/>
    <col customWidth="1" max="3" min="3" width="15"/>
  </cols>
  <sheetData>
    <row r="1" spans="1:3">
      <c r="A1" t="s" s="1">
        <v>558</v>
      </c>
      <c r="B1" t="s" s="2">
        <v>1</v>
      </c>
    </row>
    <row r="2" spans="1:3">
      <c r="B2" t="s" s="2">
        <v>2</v>
      </c>
      <c r="C2" t="s" s="2">
        <v>25</v>
      </c>
    </row>
    <row r="3" spans="1:3">
      <c r="A3" t="s" s="3">
        <v>559</v>
      </c>
    </row>
    <row r="4" spans="1:3">
      <c r="A4" t="s" s="4">
        <v>560</v>
      </c>
      <c r="B4" t="n" s="7">
        <v>1516092000</v>
      </c>
      <c r="C4" t="n" s="7">
        <v>1659215000</v>
      </c>
    </row>
    <row r="5" spans="1:3">
      <c r="A5" t="s" s="4">
        <v>561</v>
      </c>
      <c r="B5" t="n" s="5">
        <v>106405000</v>
      </c>
      <c r="C5" t="n" s="5">
        <v>131969000</v>
      </c>
    </row>
    <row r="6" spans="1:3">
      <c r="A6" t="s" s="4">
        <v>562</v>
      </c>
      <c r="B6" t="n" s="5">
        <v>1409687000</v>
      </c>
      <c r="C6" t="n" s="5">
        <v>1527246000</v>
      </c>
    </row>
    <row r="7" spans="1:3">
      <c r="A7" t="s" s="4">
        <v>563</v>
      </c>
    </row>
    <row r="8" spans="1:3">
      <c r="A8" t="s" s="3">
        <v>559</v>
      </c>
    </row>
    <row r="9" spans="1:3">
      <c r="A9" t="s" s="4">
        <v>560</v>
      </c>
      <c r="B9" t="n" s="5">
        <v>8390000</v>
      </c>
      <c r="C9" t="n" s="5">
        <v>9185000</v>
      </c>
    </row>
    <row r="10" spans="1:3">
      <c r="A10" t="s" s="4">
        <v>564</v>
      </c>
    </row>
    <row r="11" spans="1:3">
      <c r="A11" t="s" s="3">
        <v>559</v>
      </c>
    </row>
    <row r="12" spans="1:3">
      <c r="A12" t="s" s="4">
        <v>560</v>
      </c>
      <c r="B12" t="n" s="5">
        <v>176387000</v>
      </c>
      <c r="C12" t="n" s="5">
        <v>459975000</v>
      </c>
    </row>
    <row r="13" spans="1:3">
      <c r="A13" t="s" s="4">
        <v>565</v>
      </c>
      <c r="B13" t="n" s="7">
        <v>1200000000</v>
      </c>
    </row>
    <row r="14" spans="1:3">
      <c r="A14" t="s" s="4">
        <v>566</v>
      </c>
      <c r="B14" t="s" s="4">
        <v>567</v>
      </c>
    </row>
    <row r="15" spans="1:3">
      <c r="A15" t="s" s="4">
        <v>568</v>
      </c>
    </row>
    <row r="16" spans="1:3">
      <c r="A16" t="s" s="3">
        <v>559</v>
      </c>
    </row>
    <row r="17" spans="1:3">
      <c r="A17" t="s" s="4">
        <v>560</v>
      </c>
      <c r="B17" t="n" s="7">
        <v>0</v>
      </c>
      <c r="C17" t="n" s="5">
        <v>0</v>
      </c>
    </row>
    <row r="18" spans="1:3">
      <c r="A18" t="s" s="4">
        <v>565</v>
      </c>
      <c r="B18" t="n" s="5">
        <v>1500000000</v>
      </c>
    </row>
    <row r="19" spans="1:3">
      <c r="A19" t="s" s="4">
        <v>569</v>
      </c>
    </row>
    <row r="20" spans="1:3">
      <c r="A20" t="s" s="3">
        <v>559</v>
      </c>
    </row>
    <row r="21" spans="1:3">
      <c r="A21" t="s" s="4">
        <v>560</v>
      </c>
      <c r="B21" t="n" s="5">
        <v>0</v>
      </c>
      <c r="C21" t="n" s="5">
        <v>100000000</v>
      </c>
    </row>
    <row r="22" spans="1:3">
      <c r="A22" t="s" s="4">
        <v>570</v>
      </c>
    </row>
    <row r="23" spans="1:3">
      <c r="A23" t="s" s="3">
        <v>559</v>
      </c>
    </row>
    <row r="24" spans="1:3">
      <c r="A24" t="s" s="4">
        <v>560</v>
      </c>
      <c r="B24" t="n" s="5">
        <v>175000000</v>
      </c>
      <c r="C24" t="n" s="5">
        <v>175000000</v>
      </c>
    </row>
    <row r="25" spans="1:3">
      <c r="A25" t="s" s="4">
        <v>571</v>
      </c>
      <c r="B25" t="n" s="7">
        <v>175000000</v>
      </c>
    </row>
    <row r="26" spans="1:3">
      <c r="A26" t="s" s="4">
        <v>572</v>
      </c>
      <c r="B26" t="s" s="4">
        <v>573</v>
      </c>
    </row>
    <row r="27" spans="1:3">
      <c r="A27" t="s" s="4">
        <v>574</v>
      </c>
    </row>
    <row r="28" spans="1:3">
      <c r="A28" t="s" s="3">
        <v>559</v>
      </c>
    </row>
    <row r="29" spans="1:3">
      <c r="A29" t="s" s="4">
        <v>560</v>
      </c>
      <c r="B29" t="n" s="7">
        <v>125000000</v>
      </c>
      <c r="C29" t="n" s="5">
        <v>125000000</v>
      </c>
    </row>
    <row r="30" spans="1:3">
      <c r="A30" t="s" s="4">
        <v>571</v>
      </c>
      <c r="B30" t="n" s="7">
        <v>125000000</v>
      </c>
    </row>
    <row r="31" spans="1:3">
      <c r="A31" t="s" s="4">
        <v>572</v>
      </c>
      <c r="B31" t="s" s="4">
        <v>575</v>
      </c>
    </row>
    <row r="32" spans="1:3">
      <c r="A32" t="s" s="4">
        <v>576</v>
      </c>
    </row>
    <row r="33" spans="1:3">
      <c r="A33" t="s" s="3">
        <v>559</v>
      </c>
    </row>
    <row r="34" spans="1:3">
      <c r="A34" t="s" s="4">
        <v>560</v>
      </c>
      <c r="B34" t="n" s="7">
        <v>225000000</v>
      </c>
      <c r="C34" t="n" s="5">
        <v>225000000</v>
      </c>
    </row>
    <row r="35" spans="1:3">
      <c r="A35" t="s" s="4">
        <v>571</v>
      </c>
      <c r="B35" t="n" s="7">
        <v>225000000</v>
      </c>
    </row>
    <row r="36" spans="1:3">
      <c r="A36" t="s" s="4">
        <v>572</v>
      </c>
      <c r="B36" t="s" s="4">
        <v>577</v>
      </c>
    </row>
    <row r="37" spans="1:3">
      <c r="A37" t="s" s="4">
        <v>578</v>
      </c>
    </row>
    <row r="38" spans="1:3">
      <c r="A38" t="s" s="3">
        <v>559</v>
      </c>
    </row>
    <row r="39" spans="1:3">
      <c r="A39" t="s" s="4">
        <v>560</v>
      </c>
      <c r="B39" t="n" s="7">
        <v>125000000</v>
      </c>
      <c r="C39" t="n" s="5">
        <v>125000000</v>
      </c>
    </row>
    <row r="40" spans="1:3">
      <c r="A40" t="s" s="4">
        <v>571</v>
      </c>
      <c r="B40" t="n" s="7">
        <v>125000000</v>
      </c>
    </row>
    <row r="41" spans="1:3">
      <c r="A41" t="s" s="4">
        <v>572</v>
      </c>
      <c r="B41" t="s" s="4">
        <v>579</v>
      </c>
    </row>
    <row r="42" spans="1:3">
      <c r="A42" t="s" s="4">
        <v>580</v>
      </c>
    </row>
    <row r="43" spans="1:3">
      <c r="A43" t="s" s="3">
        <v>559</v>
      </c>
    </row>
    <row r="44" spans="1:3">
      <c r="A44" t="s" s="4">
        <v>560</v>
      </c>
      <c r="B44" t="n" s="7">
        <v>200000000</v>
      </c>
      <c r="C44" t="n" s="5">
        <v>0</v>
      </c>
    </row>
    <row r="45" spans="1:3">
      <c r="A45" t="s" s="4">
        <v>571</v>
      </c>
      <c r="B45" t="n" s="7">
        <v>200000000</v>
      </c>
    </row>
    <row r="46" spans="1:3">
      <c r="A46" t="s" s="4">
        <v>572</v>
      </c>
      <c r="B46" t="s" s="4">
        <v>581</v>
      </c>
    </row>
    <row r="47" spans="1:3">
      <c r="A47" t="s" s="4">
        <v>582</v>
      </c>
    </row>
    <row r="48" spans="1:3">
      <c r="A48" t="s" s="3">
        <v>559</v>
      </c>
    </row>
    <row r="49" spans="1:3">
      <c r="A49" t="s" s="4">
        <v>560</v>
      </c>
      <c r="B49" t="n" s="7">
        <v>100000000</v>
      </c>
      <c r="C49" t="n" s="5">
        <v>0</v>
      </c>
    </row>
    <row r="50" spans="1:3">
      <c r="A50" t="s" s="4">
        <v>571</v>
      </c>
      <c r="B50" t="n" s="7">
        <v>100000000</v>
      </c>
    </row>
    <row r="51" spans="1:3">
      <c r="A51" t="s" s="4">
        <v>572</v>
      </c>
      <c r="B51" t="s" s="4">
        <v>583</v>
      </c>
    </row>
    <row r="52" spans="1:3">
      <c r="A52" t="s" s="4">
        <v>584</v>
      </c>
    </row>
    <row r="53" spans="1:3">
      <c r="A53" t="s" s="3">
        <v>559</v>
      </c>
    </row>
    <row r="54" spans="1:3">
      <c r="A54" t="s" s="4">
        <v>560</v>
      </c>
      <c r="B54" t="n" s="7">
        <v>271568000</v>
      </c>
      <c r="C54" t="n" s="5">
        <v>279590000</v>
      </c>
    </row>
    <row r="55" spans="1:3">
      <c r="A55" t="s" s="4">
        <v>566</v>
      </c>
      <c r="B55" t="s" s="4">
        <v>585</v>
      </c>
    </row>
    <row r="56" spans="1:3">
      <c r="A56" t="s" s="4">
        <v>586</v>
      </c>
      <c r="B56" t="s" s="4">
        <v>587</v>
      </c>
    </row>
    <row r="57" spans="1:3">
      <c r="A57" t="s" s="4">
        <v>588</v>
      </c>
    </row>
    <row r="58" spans="1:3">
      <c r="A58" t="s" s="3">
        <v>559</v>
      </c>
    </row>
    <row r="59" spans="1:3">
      <c r="A59" t="s" s="4">
        <v>560</v>
      </c>
      <c r="B59" t="n" s="7">
        <v>109747000</v>
      </c>
      <c r="C59" t="n" s="7">
        <v>160465000</v>
      </c>
    </row>
    <row r="60" spans="1:3">
      <c r="A60" t="s" s="4">
        <v>566</v>
      </c>
      <c r="B60" t="s" s="4">
        <v>589</v>
      </c>
    </row>
    <row r="61" spans="1:3">
      <c r="A61" t="s" s="4">
        <v>586</v>
      </c>
      <c r="B61" t="s" s="4">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r="1" spans="1:6">
      <c r="A1" t="s" s="1">
        <v>591</v>
      </c>
      <c r="B1" t="s" s="2">
        <v>592</v>
      </c>
      <c r="C1" t="s" s="2">
        <v>593</v>
      </c>
      <c r="D1" t="s" s="2">
        <v>593</v>
      </c>
      <c r="E1" t="s" s="2">
        <v>2</v>
      </c>
      <c r="F1" t="s" s="2">
        <v>25</v>
      </c>
    </row>
    <row r="2" spans="1:6">
      <c r="A2" t="s" s="4">
        <v>564</v>
      </c>
    </row>
    <row r="3" spans="1:6">
      <c r="A3" t="s" s="3">
        <v>559</v>
      </c>
    </row>
    <row r="4" spans="1:6">
      <c r="A4" t="s" s="4">
        <v>565</v>
      </c>
      <c r="E4" t="n" s="7">
        <v>1200000000</v>
      </c>
    </row>
    <row r="5" spans="1:6">
      <c r="A5" t="s" s="4">
        <v>594</v>
      </c>
      <c r="E5" t="n" s="5">
        <v>149200000</v>
      </c>
      <c r="F5" t="n" s="7">
        <v>162900000</v>
      </c>
    </row>
    <row r="6" spans="1:6">
      <c r="A6" t="s" s="4">
        <v>595</v>
      </c>
      <c r="E6" t="n" s="5">
        <v>874400000</v>
      </c>
      <c r="F6" t="n" s="7">
        <v>577100000</v>
      </c>
    </row>
    <row r="7" spans="1:6">
      <c r="A7" t="s" s="4">
        <v>596</v>
      </c>
    </row>
    <row r="8" spans="1:6">
      <c r="A8" t="s" s="3">
        <v>559</v>
      </c>
    </row>
    <row r="9" spans="1:6">
      <c r="A9" t="s" s="4">
        <v>597</v>
      </c>
      <c r="D9" t="n" s="7">
        <v>100000000</v>
      </c>
    </row>
    <row r="10" spans="1:6">
      <c r="A10" t="s" s="4">
        <v>570</v>
      </c>
    </row>
    <row r="11" spans="1:6">
      <c r="A11" t="s" s="3">
        <v>559</v>
      </c>
    </row>
    <row r="12" spans="1:6">
      <c r="A12" t="s" s="4">
        <v>571</v>
      </c>
      <c r="E12" t="n" s="7">
        <v>175000000</v>
      </c>
    </row>
    <row r="13" spans="1:6">
      <c r="A13" t="s" s="4">
        <v>572</v>
      </c>
      <c r="E13" t="s" s="4">
        <v>573</v>
      </c>
    </row>
    <row r="14" spans="1:6">
      <c r="A14" t="s" s="4">
        <v>574</v>
      </c>
    </row>
    <row r="15" spans="1:6">
      <c r="A15" t="s" s="3">
        <v>559</v>
      </c>
    </row>
    <row r="16" spans="1:6">
      <c r="A16" t="s" s="4">
        <v>571</v>
      </c>
      <c r="E16" t="n" s="7">
        <v>125000000</v>
      </c>
    </row>
    <row r="17" spans="1:6">
      <c r="A17" t="s" s="4">
        <v>572</v>
      </c>
      <c r="E17" t="s" s="4">
        <v>575</v>
      </c>
    </row>
    <row r="18" spans="1:6">
      <c r="A18" t="s" s="4">
        <v>576</v>
      </c>
    </row>
    <row r="19" spans="1:6">
      <c r="A19" t="s" s="3">
        <v>559</v>
      </c>
    </row>
    <row r="20" spans="1:6">
      <c r="A20" t="s" s="4">
        <v>571</v>
      </c>
      <c r="E20" t="n" s="7">
        <v>225000000</v>
      </c>
    </row>
    <row r="21" spans="1:6">
      <c r="A21" t="s" s="4">
        <v>572</v>
      </c>
      <c r="E21" t="s" s="4">
        <v>577</v>
      </c>
    </row>
    <row r="22" spans="1:6">
      <c r="A22" t="s" s="4">
        <v>578</v>
      </c>
    </row>
    <row r="23" spans="1:6">
      <c r="A23" t="s" s="3">
        <v>559</v>
      </c>
    </row>
    <row r="24" spans="1:6">
      <c r="A24" t="s" s="4">
        <v>571</v>
      </c>
      <c r="E24" t="n" s="7">
        <v>125000000</v>
      </c>
    </row>
    <row r="25" spans="1:6">
      <c r="A25" t="s" s="4">
        <v>572</v>
      </c>
      <c r="E25" t="s" s="4">
        <v>579</v>
      </c>
    </row>
    <row r="26" spans="1:6">
      <c r="A26" t="s" s="4">
        <v>580</v>
      </c>
    </row>
    <row r="27" spans="1:6">
      <c r="A27" t="s" s="3">
        <v>559</v>
      </c>
    </row>
    <row r="28" spans="1:6">
      <c r="A28" t="s" s="4">
        <v>571</v>
      </c>
      <c r="E28" t="n" s="7">
        <v>200000000</v>
      </c>
    </row>
    <row r="29" spans="1:6">
      <c r="A29" t="s" s="4">
        <v>572</v>
      </c>
      <c r="E29" t="s" s="4">
        <v>581</v>
      </c>
    </row>
    <row r="30" spans="1:6">
      <c r="A30" t="s" s="4">
        <v>582</v>
      </c>
    </row>
    <row r="31" spans="1:6">
      <c r="A31" t="s" s="3">
        <v>559</v>
      </c>
    </row>
    <row r="32" spans="1:6">
      <c r="A32" t="s" s="4">
        <v>571</v>
      </c>
      <c r="E32" t="n" s="7">
        <v>100000000</v>
      </c>
    </row>
    <row r="33" spans="1:6">
      <c r="A33" t="s" s="4">
        <v>572</v>
      </c>
      <c r="E33" t="s" s="4">
        <v>583</v>
      </c>
    </row>
    <row r="34" spans="1:6">
      <c r="A34" t="s" s="4">
        <v>598</v>
      </c>
    </row>
    <row r="35" spans="1:6">
      <c r="A35" t="s" s="3">
        <v>559</v>
      </c>
    </row>
    <row r="36" spans="1:6">
      <c r="A36" t="s" s="4">
        <v>571</v>
      </c>
      <c r="C36" t="n" s="7">
        <v>200000000</v>
      </c>
      <c r="D36" t="n" s="7">
        <v>200000000</v>
      </c>
    </row>
    <row r="37" spans="1:6">
      <c r="A37" t="s" s="4">
        <v>599</v>
      </c>
      <c r="C37" t="s" s="4">
        <v>600</v>
      </c>
    </row>
    <row r="38" spans="1:6">
      <c r="A38" t="s" s="4">
        <v>572</v>
      </c>
      <c r="C38" t="s" s="4">
        <v>581</v>
      </c>
      <c r="D38" t="s" s="4">
        <v>581</v>
      </c>
    </row>
    <row r="39" spans="1:6">
      <c r="A39" t="s" s="4">
        <v>601</v>
      </c>
    </row>
    <row r="40" spans="1:6">
      <c r="A40" t="s" s="3">
        <v>559</v>
      </c>
    </row>
    <row r="41" spans="1:6">
      <c r="A41" t="s" s="4">
        <v>571</v>
      </c>
      <c r="C41" t="n" s="7">
        <v>100000000</v>
      </c>
      <c r="D41" t="n" s="7">
        <v>100000000</v>
      </c>
    </row>
    <row r="42" spans="1:6">
      <c r="A42" t="s" s="4">
        <v>599</v>
      </c>
      <c r="C42" t="s" s="4">
        <v>602</v>
      </c>
    </row>
    <row r="43" spans="1:6">
      <c r="A43" t="s" s="4">
        <v>572</v>
      </c>
      <c r="C43" t="s" s="4">
        <v>583</v>
      </c>
      <c r="D43" t="s" s="4">
        <v>583</v>
      </c>
    </row>
    <row r="44" spans="1:6">
      <c r="A44" t="s" s="4">
        <v>568</v>
      </c>
    </row>
    <row r="45" spans="1:6">
      <c r="A45" t="s" s="3">
        <v>559</v>
      </c>
    </row>
    <row r="46" spans="1:6">
      <c r="A46" t="s" s="4">
        <v>565</v>
      </c>
      <c r="E46" t="n" s="7">
        <v>1500000000</v>
      </c>
    </row>
    <row r="47" spans="1:6">
      <c r="A47" t="s" s="4">
        <v>603</v>
      </c>
    </row>
    <row r="48" spans="1:6">
      <c r="A48" t="s" s="3">
        <v>559</v>
      </c>
    </row>
    <row r="49" spans="1:6">
      <c r="A49" t="s" s="4">
        <v>604</v>
      </c>
      <c r="B49" t="s" s="4">
        <v>605</v>
      </c>
    </row>
    <row r="50" spans="1:6">
      <c r="A50" t="s" s="4">
        <v>606</v>
      </c>
    </row>
    <row r="51" spans="1:6">
      <c r="A51" t="s" s="3">
        <v>559</v>
      </c>
    </row>
    <row r="52" spans="1:6">
      <c r="A52" t="s" s="4">
        <v>604</v>
      </c>
      <c r="B52" t="s" s="4">
        <v>607</v>
      </c>
    </row>
    <row r="53" spans="1:6">
      <c r="A53" t="s" s="4">
        <v>608</v>
      </c>
    </row>
    <row r="54" spans="1:6">
      <c r="A54" t="s" s="3">
        <v>559</v>
      </c>
    </row>
    <row r="55" spans="1:6">
      <c r="A55" t="s" s="4">
        <v>604</v>
      </c>
      <c r="B55" t="s" s="4">
        <v>607</v>
      </c>
    </row>
    <row r="56" spans="1:6">
      <c r="A56" t="s" s="4">
        <v>609</v>
      </c>
    </row>
    <row r="57" spans="1:6">
      <c r="A57" t="s" s="3">
        <v>559</v>
      </c>
    </row>
    <row r="58" spans="1:6">
      <c r="A58" t="s" s="4">
        <v>604</v>
      </c>
      <c r="B58" t="s" s="4">
        <v>434</v>
      </c>
    </row>
    <row r="59" spans="1:6">
      <c r="A59" t="s" s="4">
        <v>610</v>
      </c>
    </row>
    <row r="60" spans="1:6">
      <c r="A60" t="s" s="3">
        <v>559</v>
      </c>
    </row>
    <row r="61" spans="1:6">
      <c r="A61" t="s" s="4">
        <v>604</v>
      </c>
      <c r="B61" t="s" s="4">
        <v>611</v>
      </c>
    </row>
    <row r="62" spans="1:6">
      <c r="A62" t="s" s="4">
        <v>612</v>
      </c>
    </row>
    <row r="63" spans="1:6">
      <c r="A63" t="s" s="3">
        <v>559</v>
      </c>
    </row>
    <row r="64" spans="1:6">
      <c r="A64" t="s" s="4">
        <v>604</v>
      </c>
      <c r="B64" t="s" s="4">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v>
      </c>
      <c r="B1" t="s" s="2">
        <v>72</v>
      </c>
      <c r="D1" t="s" s="2">
        <v>1</v>
      </c>
    </row>
    <row r="2" spans="1:5">
      <c r="B2" t="s" s="2">
        <v>2</v>
      </c>
      <c r="C2" t="s" s="2">
        <v>73</v>
      </c>
      <c r="D2" t="s" s="2">
        <v>2</v>
      </c>
      <c r="E2" t="s" s="2">
        <v>73</v>
      </c>
    </row>
    <row r="3" spans="1:5">
      <c r="A3" t="s" s="3">
        <v>103</v>
      </c>
    </row>
    <row r="4" spans="1:5">
      <c r="A4" t="s" s="4">
        <v>114</v>
      </c>
      <c r="B4" t="n" s="7">
        <v>176</v>
      </c>
      <c r="C4" t="n" s="7">
        <v>55</v>
      </c>
      <c r="D4" t="n" s="7">
        <v>284</v>
      </c>
      <c r="E4" t="n" s="7">
        <v>155</v>
      </c>
    </row>
    <row r="5" spans="1:5">
      <c r="A5" t="s" s="4">
        <v>115</v>
      </c>
      <c r="B5" t="n" s="7">
        <v>79</v>
      </c>
      <c r="C5" t="n" s="7">
        <v>0</v>
      </c>
      <c r="D5" t="n" s="7">
        <v>2577</v>
      </c>
      <c r="E5" t="n" s="7">
        <v>4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13</v>
      </c>
      <c r="B1" t="s" s="2">
        <v>72</v>
      </c>
      <c r="D1" t="s" s="2">
        <v>1</v>
      </c>
      <c r="F1" t="s" s="2">
        <v>466</v>
      </c>
    </row>
    <row r="2" spans="1:6">
      <c r="B2" t="s" s="2">
        <v>2</v>
      </c>
      <c r="C2" t="s" s="2">
        <v>73</v>
      </c>
      <c r="D2" t="s" s="2">
        <v>2</v>
      </c>
      <c r="E2" t="s" s="2">
        <v>73</v>
      </c>
      <c r="F2" t="s" s="2">
        <v>25</v>
      </c>
    </row>
    <row r="3" spans="1:6">
      <c r="A3" t="s" s="3">
        <v>614</v>
      </c>
    </row>
    <row r="4" spans="1:6">
      <c r="A4" t="s" s="4">
        <v>75</v>
      </c>
      <c r="B4" t="n" s="7">
        <v>718596</v>
      </c>
      <c r="C4" t="n" s="7">
        <v>667877</v>
      </c>
      <c r="D4" t="n" s="7">
        <v>2097604</v>
      </c>
      <c r="E4" t="n" s="7">
        <v>1878654</v>
      </c>
    </row>
    <row r="5" spans="1:6">
      <c r="A5" t="s" s="4">
        <v>615</v>
      </c>
      <c r="B5" t="n" s="5">
        <v>81124</v>
      </c>
      <c r="C5" t="n" s="5">
        <v>122442</v>
      </c>
      <c r="D5" t="n" s="5">
        <v>280751</v>
      </c>
      <c r="E5" t="n" s="5">
        <v>368121</v>
      </c>
    </row>
    <row r="6" spans="1:6">
      <c r="A6" t="s" s="4">
        <v>616</v>
      </c>
      <c r="B6" t="n" s="5">
        <v>28404</v>
      </c>
      <c r="C6" t="n" s="5">
        <v>39401</v>
      </c>
      <c r="D6" t="n" s="5">
        <v>91325</v>
      </c>
      <c r="E6" t="n" s="5">
        <v>122633</v>
      </c>
    </row>
    <row r="7" spans="1:6">
      <c r="A7" t="s" s="4">
        <v>91</v>
      </c>
      <c r="B7" t="n" s="5">
        <v>52720</v>
      </c>
      <c r="C7" t="n" s="5">
        <v>83041</v>
      </c>
      <c r="D7" t="n" s="5">
        <v>189426</v>
      </c>
      <c r="E7" t="n" s="5">
        <v>245488</v>
      </c>
      <c r="F7" t="n" s="7">
        <v>328146</v>
      </c>
    </row>
    <row r="8" spans="1:6">
      <c r="A8" t="s" s="4">
        <v>92</v>
      </c>
      <c r="B8" t="n" s="5">
        <v>457</v>
      </c>
      <c r="C8" t="n" s="5">
        <v>196</v>
      </c>
      <c r="D8" t="n" s="5">
        <v>1256</v>
      </c>
      <c r="E8" t="n" s="5">
        <v>1558</v>
      </c>
    </row>
    <row r="9" spans="1:6">
      <c r="A9" t="s" s="4">
        <v>93</v>
      </c>
      <c r="B9" t="n" s="5">
        <v>52263</v>
      </c>
      <c r="C9" t="n" s="5">
        <v>82845</v>
      </c>
      <c r="D9" t="n" s="5">
        <v>188170</v>
      </c>
      <c r="E9" t="n" s="5">
        <v>243930</v>
      </c>
    </row>
    <row r="10" spans="1:6">
      <c r="A10" t="s" s="4">
        <v>287</v>
      </c>
    </row>
    <row r="11" spans="1:6">
      <c r="A11" t="s" s="3">
        <v>614</v>
      </c>
    </row>
    <row r="12" spans="1:6">
      <c r="A12" t="s" s="4">
        <v>75</v>
      </c>
      <c r="B12" t="n" s="5">
        <v>523508</v>
      </c>
      <c r="C12" t="n" s="5">
        <v>468716</v>
      </c>
      <c r="D12" t="n" s="5">
        <v>1513938</v>
      </c>
      <c r="E12" t="n" s="5">
        <v>1310776</v>
      </c>
    </row>
    <row r="13" spans="1:6">
      <c r="A13" t="s" s="4">
        <v>617</v>
      </c>
      <c r="B13" t="n" s="5">
        <v>11110</v>
      </c>
      <c r="C13" t="n" s="5">
        <v>11538</v>
      </c>
      <c r="D13" t="n" s="5">
        <v>32254</v>
      </c>
      <c r="E13" t="n" s="5">
        <v>33804</v>
      </c>
    </row>
    <row r="14" spans="1:6">
      <c r="A14" t="s" s="4">
        <v>615</v>
      </c>
      <c r="B14" t="n" s="5">
        <v>78200</v>
      </c>
      <c r="C14" t="n" s="5">
        <v>108575</v>
      </c>
      <c r="D14" t="n" s="5">
        <v>261005</v>
      </c>
      <c r="E14" t="n" s="5">
        <v>326215</v>
      </c>
    </row>
    <row r="15" spans="1:6">
      <c r="A15" t="s" s="4">
        <v>616</v>
      </c>
      <c r="B15" t="n" s="5">
        <v>27924</v>
      </c>
      <c r="C15" t="n" s="5">
        <v>34243</v>
      </c>
      <c r="D15" t="n" s="5">
        <v>96395</v>
      </c>
      <c r="E15" t="n" s="5">
        <v>114902</v>
      </c>
    </row>
    <row r="16" spans="1:6">
      <c r="A16" t="s" s="4">
        <v>93</v>
      </c>
      <c r="B16" t="n" s="5">
        <v>50276</v>
      </c>
      <c r="C16" t="n" s="5">
        <v>74332</v>
      </c>
      <c r="D16" t="n" s="5">
        <v>164610</v>
      </c>
      <c r="E16" t="n" s="5">
        <v>211313</v>
      </c>
    </row>
    <row r="17" spans="1:6">
      <c r="A17" t="s" s="4">
        <v>618</v>
      </c>
      <c r="B17" t="n" s="5">
        <v>16905</v>
      </c>
      <c r="C17" t="n" s="5">
        <v>16822</v>
      </c>
      <c r="D17" t="n" s="5">
        <v>49400</v>
      </c>
      <c r="E17" t="n" s="5">
        <v>45354</v>
      </c>
    </row>
    <row r="18" spans="1:6">
      <c r="A18" t="s" s="4">
        <v>332</v>
      </c>
    </row>
    <row r="19" spans="1:6">
      <c r="A19" t="s" s="3">
        <v>614</v>
      </c>
    </row>
    <row r="20" spans="1:6">
      <c r="A20" t="s" s="4">
        <v>75</v>
      </c>
      <c r="B20" t="n" s="5">
        <v>493234</v>
      </c>
      <c r="C20" t="n" s="5">
        <v>452106</v>
      </c>
      <c r="D20" t="n" s="5">
        <v>1435407</v>
      </c>
      <c r="E20" t="n" s="5">
        <v>1246381</v>
      </c>
    </row>
    <row r="21" spans="1:6">
      <c r="A21" t="s" s="4">
        <v>619</v>
      </c>
    </row>
    <row r="22" spans="1:6">
      <c r="A22" t="s" s="3">
        <v>614</v>
      </c>
    </row>
    <row r="23" spans="1:6">
      <c r="A23" t="s" s="4">
        <v>75</v>
      </c>
      <c r="B23" t="n" s="5">
        <v>30274</v>
      </c>
      <c r="C23" t="n" s="5">
        <v>16610</v>
      </c>
      <c r="D23" t="n" s="5">
        <v>78531</v>
      </c>
      <c r="E23" t="n" s="5">
        <v>64395</v>
      </c>
    </row>
    <row r="24" spans="1:6">
      <c r="A24" t="s" s="4">
        <v>338</v>
      </c>
    </row>
    <row r="25" spans="1:6">
      <c r="A25" t="s" s="3">
        <v>614</v>
      </c>
    </row>
    <row r="26" spans="1:6">
      <c r="A26" t="s" s="4">
        <v>617</v>
      </c>
      <c r="B26" t="n" s="5">
        <v>6268</v>
      </c>
      <c r="C26" t="n" s="5">
        <v>5079</v>
      </c>
      <c r="D26" t="n" s="5">
        <v>20112</v>
      </c>
      <c r="E26" t="n" s="5">
        <v>14079</v>
      </c>
    </row>
    <row r="27" spans="1:6">
      <c r="A27" t="s" s="4">
        <v>615</v>
      </c>
      <c r="B27" t="n" s="5">
        <v>2924</v>
      </c>
      <c r="C27" t="n" s="5">
        <v>13867</v>
      </c>
      <c r="D27" t="n" s="5">
        <v>19746</v>
      </c>
      <c r="E27" t="n" s="5">
        <v>41906</v>
      </c>
    </row>
    <row r="28" spans="1:6">
      <c r="A28" t="s" s="4">
        <v>616</v>
      </c>
      <c r="B28" t="n" s="5">
        <v>480</v>
      </c>
      <c r="C28" t="n" s="5">
        <v>5158</v>
      </c>
      <c r="D28" t="n" s="5">
        <v>-5070</v>
      </c>
      <c r="E28" t="n" s="5">
        <v>7731</v>
      </c>
    </row>
    <row r="29" spans="1:6">
      <c r="A29" t="s" s="4">
        <v>91</v>
      </c>
      <c r="B29" t="n" s="5">
        <v>2444</v>
      </c>
      <c r="C29" t="n" s="5">
        <v>8709</v>
      </c>
      <c r="D29" t="n" s="5">
        <v>24816</v>
      </c>
      <c r="E29" t="n" s="5">
        <v>34175</v>
      </c>
    </row>
    <row r="30" spans="1:6">
      <c r="A30" t="s" s="4">
        <v>92</v>
      </c>
      <c r="B30" t="n" s="5">
        <v>457</v>
      </c>
      <c r="C30" t="n" s="5">
        <v>196</v>
      </c>
      <c r="D30" t="n" s="5">
        <v>1256</v>
      </c>
      <c r="E30" t="n" s="5">
        <v>1558</v>
      </c>
    </row>
    <row r="31" spans="1:6">
      <c r="A31" t="s" s="4">
        <v>93</v>
      </c>
      <c r="B31" t="n" s="5">
        <v>1987</v>
      </c>
      <c r="C31" t="n" s="5">
        <v>8513</v>
      </c>
      <c r="D31" t="n" s="5">
        <v>23560</v>
      </c>
      <c r="E31" t="n" s="5">
        <v>32617</v>
      </c>
    </row>
    <row r="32" spans="1:6">
      <c r="A32" t="s" s="4">
        <v>618</v>
      </c>
      <c r="B32" t="n" s="5">
        <v>10585</v>
      </c>
      <c r="C32" t="n" s="5">
        <v>11943</v>
      </c>
      <c r="D32" t="n" s="5">
        <v>33033</v>
      </c>
      <c r="E32" t="n" s="5">
        <v>34248</v>
      </c>
    </row>
    <row r="33" spans="1:6">
      <c r="A33" t="s" s="4">
        <v>620</v>
      </c>
    </row>
    <row r="34" spans="1:6">
      <c r="A34" t="s" s="3">
        <v>614</v>
      </c>
    </row>
    <row r="35" spans="1:6">
      <c r="A35" t="s" s="4">
        <v>75</v>
      </c>
      <c r="B35" t="n" s="7">
        <v>195088</v>
      </c>
      <c r="C35" t="n" s="7">
        <v>199161</v>
      </c>
      <c r="D35" t="n" s="7">
        <v>583666</v>
      </c>
      <c r="E35" t="n" s="7">
        <v>5678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t="s" s="1">
        <v>621</v>
      </c>
      <c r="B1" t="s" s="2">
        <v>1</v>
      </c>
    </row>
    <row r="2" spans="1:2">
      <c r="B2" t="s" s="2">
        <v>622</v>
      </c>
    </row>
    <row r="3" spans="1:2">
      <c r="A3" t="s" s="3">
        <v>218</v>
      </c>
    </row>
    <row r="4" spans="1:2">
      <c r="A4" t="s" s="4">
        <v>623</v>
      </c>
      <c r="B4" t="n" s="5">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624</v>
      </c>
      <c r="B1" t="s" s="2">
        <v>72</v>
      </c>
      <c r="C1" t="s" s="2">
        <v>1</v>
      </c>
      <c r="D1" t="s" s="2">
        <v>466</v>
      </c>
    </row>
    <row r="2" spans="1:4">
      <c r="B2" t="s" s="2">
        <v>2</v>
      </c>
      <c r="C2" t="s" s="2">
        <v>2</v>
      </c>
      <c r="D2" t="s" s="2">
        <v>25</v>
      </c>
    </row>
    <row r="3" spans="1:4">
      <c r="A3" t="s" s="3">
        <v>625</v>
      </c>
    </row>
    <row r="4" spans="1:4">
      <c r="A4" t="s" s="4">
        <v>626</v>
      </c>
      <c r="C4" t="n" s="7">
        <v>2414</v>
      </c>
      <c r="D4" t="n" s="7">
        <v>9863</v>
      </c>
    </row>
    <row r="5" spans="1:4">
      <c r="A5" t="s" s="4">
        <v>320</v>
      </c>
    </row>
    <row r="6" spans="1:4">
      <c r="A6" t="s" s="3">
        <v>625</v>
      </c>
    </row>
    <row r="7" spans="1:4">
      <c r="A7" t="s" s="4">
        <v>627</v>
      </c>
      <c r="B7" t="n" s="7">
        <v>1705</v>
      </c>
      <c r="C7" t="n" s="5">
        <v>7207</v>
      </c>
    </row>
    <row r="8" spans="1:4">
      <c r="A8" t="s" s="4">
        <v>628</v>
      </c>
      <c r="B8" t="n" s="5">
        <v>660</v>
      </c>
      <c r="C8" t="n" s="5">
        <v>3324</v>
      </c>
    </row>
    <row r="9" spans="1:4">
      <c r="A9" t="s" s="4">
        <v>629</v>
      </c>
      <c r="B9" t="n" s="5">
        <v>0</v>
      </c>
      <c r="C9" t="n" s="5">
        <v>3133</v>
      </c>
    </row>
    <row r="10" spans="1:4">
      <c r="A10" t="s" s="4">
        <v>626</v>
      </c>
      <c r="B10" t="n" s="5">
        <v>0</v>
      </c>
      <c r="C10" t="n" s="5">
        <v>2414</v>
      </c>
    </row>
    <row r="11" spans="1:4">
      <c r="A11" t="s" s="4">
        <v>514</v>
      </c>
      <c r="B11" t="n" s="5">
        <v>-183</v>
      </c>
      <c r="C11" t="n" s="5">
        <v>445</v>
      </c>
    </row>
    <row r="12" spans="1:4">
      <c r="A12" t="s" s="4">
        <v>630</v>
      </c>
      <c r="B12" t="n" s="5">
        <v>2182</v>
      </c>
      <c r="C12" t="n" s="5">
        <v>16523</v>
      </c>
    </row>
    <row r="13" spans="1:4">
      <c r="A13" t="s" s="4">
        <v>631</v>
      </c>
    </row>
    <row r="14" spans="1:4">
      <c r="A14" t="s" s="3">
        <v>625</v>
      </c>
    </row>
    <row r="15" spans="1:4">
      <c r="A15" t="s" s="4">
        <v>627</v>
      </c>
      <c r="B15" t="n" s="5">
        <v>946</v>
      </c>
      <c r="C15" t="n" s="5">
        <v>3348</v>
      </c>
    </row>
    <row r="16" spans="1:4">
      <c r="A16" t="s" s="4">
        <v>628</v>
      </c>
      <c r="B16" t="n" s="5">
        <v>351</v>
      </c>
      <c r="C16" t="n" s="5">
        <v>2141</v>
      </c>
    </row>
    <row r="17" spans="1:4">
      <c r="A17" t="s" s="4">
        <v>629</v>
      </c>
      <c r="B17" t="n" s="5">
        <v>0</v>
      </c>
      <c r="C17" t="n" s="5">
        <v>3133</v>
      </c>
    </row>
    <row r="18" spans="1:4">
      <c r="A18" t="s" s="4">
        <v>626</v>
      </c>
      <c r="B18" t="n" s="5">
        <v>0</v>
      </c>
      <c r="C18" t="n" s="5">
        <v>2167</v>
      </c>
    </row>
    <row r="19" spans="1:4">
      <c r="A19" t="s" s="4">
        <v>514</v>
      </c>
      <c r="B19" t="n" s="5">
        <v>0</v>
      </c>
      <c r="C19" t="n" s="5">
        <v>0</v>
      </c>
    </row>
    <row r="20" spans="1:4">
      <c r="A20" t="s" s="4">
        <v>630</v>
      </c>
      <c r="B20" t="n" s="5">
        <v>1297</v>
      </c>
      <c r="C20" t="n" s="5">
        <v>10789</v>
      </c>
    </row>
    <row r="21" spans="1:4">
      <c r="A21" t="s" s="4">
        <v>632</v>
      </c>
    </row>
    <row r="22" spans="1:4">
      <c r="A22" t="s" s="3">
        <v>625</v>
      </c>
    </row>
    <row r="23" spans="1:4">
      <c r="A23" t="s" s="4">
        <v>627</v>
      </c>
      <c r="B23" t="n" s="5">
        <v>759</v>
      </c>
      <c r="C23" t="n" s="5">
        <v>3859</v>
      </c>
    </row>
    <row r="24" spans="1:4">
      <c r="A24" t="s" s="4">
        <v>628</v>
      </c>
      <c r="B24" t="n" s="5">
        <v>309</v>
      </c>
      <c r="C24" t="n" s="5">
        <v>1183</v>
      </c>
    </row>
    <row r="25" spans="1:4">
      <c r="A25" t="s" s="4">
        <v>629</v>
      </c>
      <c r="B25" t="n" s="5">
        <v>0</v>
      </c>
      <c r="C25" t="n" s="5">
        <v>0</v>
      </c>
    </row>
    <row r="26" spans="1:4">
      <c r="A26" t="s" s="4">
        <v>626</v>
      </c>
      <c r="B26" t="n" s="5">
        <v>0</v>
      </c>
      <c r="C26" t="n" s="5">
        <v>247</v>
      </c>
    </row>
    <row r="27" spans="1:4">
      <c r="A27" t="s" s="4">
        <v>514</v>
      </c>
      <c r="B27" t="n" s="5">
        <v>-183</v>
      </c>
      <c r="C27" t="n" s="5">
        <v>445</v>
      </c>
    </row>
    <row r="28" spans="1:4">
      <c r="A28" t="s" s="4">
        <v>630</v>
      </c>
      <c r="B28" t="n" s="7">
        <v>885</v>
      </c>
      <c r="C28" t="n" s="7">
        <v>57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21"/>
  </cols>
  <sheetData>
    <row r="1" spans="1:2">
      <c r="A1" t="s" s="1">
        <v>633</v>
      </c>
      <c r="B1" t="s" s="2">
        <v>1</v>
      </c>
    </row>
    <row r="2" spans="1:2">
      <c r="B2" t="s" s="2">
        <v>523</v>
      </c>
    </row>
    <row r="3" spans="1:2">
      <c r="A3" t="s" s="3">
        <v>634</v>
      </c>
    </row>
    <row r="4" spans="1:2">
      <c r="A4" t="s" s="4">
        <v>635</v>
      </c>
      <c r="B4" t="n" s="7">
        <v>10531</v>
      </c>
    </row>
    <row r="5" spans="1:2">
      <c r="A5" t="s" s="4">
        <v>636</v>
      </c>
      <c r="B5" t="n" s="5">
        <v>-7133</v>
      </c>
    </row>
    <row r="6" spans="1:2">
      <c r="A6" t="s" s="4">
        <v>514</v>
      </c>
      <c r="B6" t="n" s="5">
        <v>-69</v>
      </c>
    </row>
    <row r="7" spans="1:2">
      <c r="A7" t="s" s="4">
        <v>42</v>
      </c>
    </row>
    <row r="8" spans="1:2">
      <c r="A8" t="s" s="3">
        <v>634</v>
      </c>
    </row>
    <row r="9" spans="1:2">
      <c r="A9" t="s" s="4">
        <v>637</v>
      </c>
      <c r="B9" t="n" s="5">
        <v>0</v>
      </c>
    </row>
    <row r="10" spans="1:2">
      <c r="A10" t="s" s="4">
        <v>637</v>
      </c>
      <c r="B10" t="n" s="5">
        <v>3329</v>
      </c>
    </row>
    <row r="11" spans="1:2">
      <c r="A11" t="s" s="4">
        <v>627</v>
      </c>
    </row>
    <row r="12" spans="1:2">
      <c r="A12" t="s" s="3">
        <v>634</v>
      </c>
    </row>
    <row r="13" spans="1:2">
      <c r="A13" t="s" s="4">
        <v>635</v>
      </c>
      <c r="B13" t="n" s="5">
        <v>7207</v>
      </c>
    </row>
    <row r="14" spans="1:2">
      <c r="A14" t="s" s="4">
        <v>636</v>
      </c>
      <c r="B14" t="n" s="5">
        <v>-5589</v>
      </c>
    </row>
    <row r="15" spans="1:2">
      <c r="A15" t="s" s="4">
        <v>514</v>
      </c>
      <c r="B15" t="n" s="5">
        <v>-69</v>
      </c>
    </row>
    <row r="16" spans="1:2">
      <c r="A16" t="s" s="4">
        <v>638</v>
      </c>
    </row>
    <row r="17" spans="1:2">
      <c r="A17" t="s" s="3">
        <v>634</v>
      </c>
    </row>
    <row r="18" spans="1:2">
      <c r="A18" t="s" s="4">
        <v>637</v>
      </c>
      <c r="B18" t="n" s="5">
        <v>0</v>
      </c>
    </row>
    <row r="19" spans="1:2">
      <c r="A19" t="s" s="4">
        <v>637</v>
      </c>
      <c r="B19" t="n" s="5">
        <v>1549</v>
      </c>
    </row>
    <row r="20" spans="1:2">
      <c r="A20" t="s" s="4">
        <v>628</v>
      </c>
    </row>
    <row r="21" spans="1:2">
      <c r="A21" t="s" s="3">
        <v>634</v>
      </c>
    </row>
    <row r="22" spans="1:2">
      <c r="A22" t="s" s="4">
        <v>635</v>
      </c>
      <c r="B22" t="n" s="5">
        <v>3324</v>
      </c>
    </row>
    <row r="23" spans="1:2">
      <c r="A23" t="s" s="4">
        <v>636</v>
      </c>
      <c r="B23" t="n" s="5">
        <v>-1544</v>
      </c>
    </row>
    <row r="24" spans="1:2">
      <c r="A24" t="s" s="4">
        <v>514</v>
      </c>
      <c r="B24" t="n" s="5">
        <v>0</v>
      </c>
    </row>
    <row r="25" spans="1:2">
      <c r="A25" t="s" s="4">
        <v>639</v>
      </c>
    </row>
    <row r="26" spans="1:2">
      <c r="A26" t="s" s="3">
        <v>634</v>
      </c>
    </row>
    <row r="27" spans="1:2">
      <c r="A27" t="s" s="4">
        <v>637</v>
      </c>
      <c r="B27" t="n" s="5">
        <v>0</v>
      </c>
    </row>
    <row r="28" spans="1:2">
      <c r="A28" t="s" s="4">
        <v>637</v>
      </c>
      <c r="B28" t="n" s="7">
        <v>17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40</v>
      </c>
      <c r="B1" t="s" s="2">
        <v>72</v>
      </c>
      <c r="C1" t="s" s="2">
        <v>1</v>
      </c>
    </row>
    <row r="2" spans="1:3">
      <c r="B2" t="s" s="2">
        <v>2</v>
      </c>
      <c r="C2" t="s" s="2">
        <v>2</v>
      </c>
    </row>
    <row r="3" spans="1:3">
      <c r="A3" t="s" s="4">
        <v>320</v>
      </c>
    </row>
    <row r="4" spans="1:3">
      <c r="A4" t="s" s="3">
        <v>625</v>
      </c>
    </row>
    <row r="5" spans="1:3">
      <c r="A5" t="s" s="4">
        <v>641</v>
      </c>
      <c r="B5" t="n" s="7">
        <v>2182</v>
      </c>
      <c r="C5" t="n" s="7">
        <v>165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t="s" s="1">
        <v>642</v>
      </c>
      <c r="B1" t="s" s="2">
        <v>643</v>
      </c>
      <c r="C1" t="s" s="2">
        <v>644</v>
      </c>
      <c r="D1" t="s" s="2">
        <v>645</v>
      </c>
      <c r="E1" t="s" s="2">
        <v>646</v>
      </c>
      <c r="F1" t="s" s="2">
        <v>2</v>
      </c>
      <c r="G1" t="s" s="2">
        <v>283</v>
      </c>
    </row>
    <row r="2" spans="1:7">
      <c r="A2" t="s" s="4">
        <v>647</v>
      </c>
    </row>
    <row r="3" spans="1:7">
      <c r="A3" t="s" s="3">
        <v>648</v>
      </c>
    </row>
    <row r="4" spans="1:7">
      <c r="A4" t="s" s="4">
        <v>649</v>
      </c>
      <c r="F4" t="n" s="7">
        <v>-28500</v>
      </c>
    </row>
    <row r="5" spans="1:7">
      <c r="A5" t="s" s="4">
        <v>650</v>
      </c>
    </row>
    <row r="6" spans="1:7">
      <c r="A6" t="s" s="3">
        <v>648</v>
      </c>
    </row>
    <row r="7" spans="1:7">
      <c r="A7" t="s" s="4">
        <v>651</v>
      </c>
      <c r="F7" t="n" s="5">
        <v>28500</v>
      </c>
    </row>
    <row r="8" spans="1:7">
      <c r="A8" t="s" s="4">
        <v>652</v>
      </c>
    </row>
    <row r="9" spans="1:7">
      <c r="A9" t="s" s="3">
        <v>648</v>
      </c>
    </row>
    <row r="10" spans="1:7">
      <c r="A10" t="s" s="4">
        <v>653</v>
      </c>
      <c r="C10" t="n" s="7">
        <v>45000</v>
      </c>
    </row>
    <row r="11" spans="1:7">
      <c r="A11" t="s" s="4">
        <v>649</v>
      </c>
      <c r="F11" t="n" s="7">
        <v>16800</v>
      </c>
    </row>
    <row r="12" spans="1:7">
      <c r="A12" t="s" s="4">
        <v>654</v>
      </c>
      <c r="C12" t="s" s="4">
        <v>655</v>
      </c>
    </row>
    <row r="13" spans="1:7">
      <c r="A13" t="s" s="4">
        <v>656</v>
      </c>
      <c r="D13" t="n" s="7">
        <v>15200</v>
      </c>
    </row>
    <row r="14" spans="1:7">
      <c r="A14" t="s" s="4">
        <v>657</v>
      </c>
    </row>
    <row r="15" spans="1:7">
      <c r="A15" t="s" s="3">
        <v>648</v>
      </c>
    </row>
    <row r="16" spans="1:7">
      <c r="A16" t="s" s="4">
        <v>656</v>
      </c>
      <c r="E16" t="n" s="7">
        <v>13000</v>
      </c>
    </row>
    <row r="17" spans="1:7">
      <c r="A17" t="s" s="4">
        <v>658</v>
      </c>
    </row>
    <row r="18" spans="1:7">
      <c r="A18" t="s" s="3">
        <v>648</v>
      </c>
    </row>
    <row r="19" spans="1:7">
      <c r="A19" t="s" s="4">
        <v>649</v>
      </c>
      <c r="G19" t="n" s="7">
        <v>-45000</v>
      </c>
    </row>
    <row r="20" spans="1:7">
      <c r="A20" t="s" s="4">
        <v>659</v>
      </c>
    </row>
    <row r="21" spans="1:7">
      <c r="A21" t="s" s="3">
        <v>648</v>
      </c>
    </row>
    <row r="22" spans="1:7">
      <c r="A22" t="s" s="4">
        <v>651</v>
      </c>
      <c r="G22" t="n" s="7">
        <v>45000</v>
      </c>
    </row>
    <row r="23" spans="1:7">
      <c r="A23" t="s" s="4">
        <v>660</v>
      </c>
    </row>
    <row r="24" spans="1:7">
      <c r="A24" t="s" s="3">
        <v>648</v>
      </c>
    </row>
    <row r="25" spans="1:7">
      <c r="A25" t="s" s="4">
        <v>653</v>
      </c>
      <c r="B25" t="n" s="7">
        <v>26750</v>
      </c>
    </row>
    <row r="26" spans="1:7">
      <c r="A26" t="s" s="4">
        <v>661</v>
      </c>
    </row>
    <row r="27" spans="1:7">
      <c r="A27" t="s" s="3">
        <v>648</v>
      </c>
    </row>
    <row r="28" spans="1:7">
      <c r="A28" t="s" s="4">
        <v>653</v>
      </c>
      <c r="B28" t="n" s="7">
        <v>17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6"/>
    <col customWidth="1" max="3" min="3" width="15"/>
    <col customWidth="1" max="4" min="4" width="14"/>
    <col customWidth="1" max="5" min="5" width="14"/>
  </cols>
  <sheetData>
    <row r="1" spans="1:5">
      <c r="A1" t="s" s="1">
        <v>662</v>
      </c>
      <c r="B1" t="s" s="2">
        <v>663</v>
      </c>
      <c r="C1" t="s" s="2">
        <v>664</v>
      </c>
      <c r="D1" t="s" s="2">
        <v>2</v>
      </c>
      <c r="E1" t="s" s="2">
        <v>73</v>
      </c>
    </row>
    <row r="2" spans="1:5">
      <c r="A2" t="s" s="3">
        <v>665</v>
      </c>
    </row>
    <row r="3" spans="1:5">
      <c r="A3" t="s" s="4">
        <v>137</v>
      </c>
      <c r="D3" t="n" s="7">
        <v>250000000</v>
      </c>
      <c r="E3" t="n" s="7">
        <v>0</v>
      </c>
    </row>
    <row r="4" spans="1:5">
      <c r="A4" t="s" s="4">
        <v>666</v>
      </c>
    </row>
    <row r="5" spans="1:5">
      <c r="A5" t="s" s="3">
        <v>665</v>
      </c>
    </row>
    <row r="6" spans="1:5">
      <c r="A6" t="s" s="4">
        <v>137</v>
      </c>
      <c r="C6" t="n" s="7">
        <v>1300000000</v>
      </c>
    </row>
    <row r="7" spans="1:5">
      <c r="A7" t="s" s="4">
        <v>667</v>
      </c>
    </row>
    <row r="8" spans="1:5">
      <c r="A8" t="s" s="3">
        <v>665</v>
      </c>
    </row>
    <row r="9" spans="1:5">
      <c r="A9" t="s" s="4">
        <v>668</v>
      </c>
      <c r="C9" t="n" s="5">
        <v>2300000000</v>
      </c>
    </row>
    <row r="10" spans="1:5">
      <c r="A10" t="s" s="4">
        <v>669</v>
      </c>
      <c r="C10" t="n" s="7">
        <v>12700000</v>
      </c>
    </row>
    <row r="11" spans="1:5">
      <c r="A11" t="s" s="4">
        <v>670</v>
      </c>
    </row>
    <row r="12" spans="1:5">
      <c r="A12" t="s" s="3">
        <v>665</v>
      </c>
    </row>
    <row r="13" spans="1:5">
      <c r="A13" t="s" s="4">
        <v>571</v>
      </c>
      <c r="B13" t="n" s="7">
        <v>150000000</v>
      </c>
    </row>
    <row r="14" spans="1:5">
      <c r="A14" t="s" s="4">
        <v>599</v>
      </c>
      <c r="B14" t="s" s="4">
        <v>671</v>
      </c>
    </row>
    <row r="15" spans="1:5">
      <c r="A15" t="s" s="4">
        <v>572</v>
      </c>
      <c r="B15" t="s" s="4">
        <v>672</v>
      </c>
    </row>
    <row r="16" spans="1:5">
      <c r="A16" t="s" s="4">
        <v>673</v>
      </c>
    </row>
    <row r="17" spans="1:5">
      <c r="A17" t="s" s="3">
        <v>665</v>
      </c>
    </row>
    <row r="18" spans="1:5">
      <c r="A18" t="s" s="4">
        <v>571</v>
      </c>
      <c r="B18" t="n" s="7">
        <v>150000000</v>
      </c>
    </row>
    <row r="19" spans="1:5">
      <c r="A19" t="s" s="4">
        <v>599</v>
      </c>
      <c r="B19" t="s" s="4">
        <v>602</v>
      </c>
    </row>
    <row r="20" spans="1:5">
      <c r="A20" t="s" s="4">
        <v>572</v>
      </c>
      <c r="B20" t="s" s="4">
        <v>6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73</v>
      </c>
    </row>
    <row r="3" spans="1:3">
      <c r="A3" t="s" s="3">
        <v>117</v>
      </c>
    </row>
    <row r="4" spans="1:3">
      <c r="A4" t="s" s="4">
        <v>104</v>
      </c>
      <c r="B4" t="n" s="7">
        <v>189426</v>
      </c>
      <c r="C4" t="n" s="7">
        <v>245488</v>
      </c>
    </row>
    <row r="5" spans="1:3">
      <c r="A5" t="s" s="3">
        <v>118</v>
      </c>
    </row>
    <row r="6" spans="1:3">
      <c r="A6" t="s" s="4">
        <v>119</v>
      </c>
      <c r="B6" t="n" s="5">
        <v>16158</v>
      </c>
      <c r="C6" t="n" s="5">
        <v>13365</v>
      </c>
    </row>
    <row r="7" spans="1:3">
      <c r="A7" t="s" s="4">
        <v>120</v>
      </c>
      <c r="B7" t="n" s="5">
        <v>-15483</v>
      </c>
      <c r="C7" t="n" s="5">
        <v>-10747</v>
      </c>
    </row>
    <row r="8" spans="1:3">
      <c r="A8" t="s" s="4">
        <v>121</v>
      </c>
      <c r="B8" t="n" s="5">
        <v>55476</v>
      </c>
      <c r="C8" t="n" s="5">
        <v>55388</v>
      </c>
    </row>
    <row r="9" spans="1:3">
      <c r="A9" t="s" s="4">
        <v>81</v>
      </c>
      <c r="B9" t="n" s="5">
        <v>26957</v>
      </c>
      <c r="C9" t="n" s="5">
        <v>24214</v>
      </c>
    </row>
    <row r="10" spans="1:3">
      <c r="A10" t="s" s="4">
        <v>30</v>
      </c>
      <c r="B10" t="n" s="5">
        <v>-17169</v>
      </c>
      <c r="C10" t="n" s="5">
        <v>8833</v>
      </c>
    </row>
    <row r="11" spans="1:3">
      <c r="A11" t="s" s="4">
        <v>122</v>
      </c>
      <c r="B11" t="n" s="5">
        <v>-640</v>
      </c>
      <c r="C11" t="n" s="5">
        <v>3953</v>
      </c>
    </row>
    <row r="12" spans="1:3">
      <c r="A12" t="s" s="4">
        <v>123</v>
      </c>
      <c r="B12" t="n" s="5">
        <v>6326</v>
      </c>
      <c r="C12" t="n" s="5">
        <v>1379</v>
      </c>
    </row>
    <row r="13" spans="1:3">
      <c r="A13" t="s" s="3">
        <v>124</v>
      </c>
    </row>
    <row r="14" spans="1:3">
      <c r="A14" t="s" s="4">
        <v>125</v>
      </c>
      <c r="B14" t="n" s="5">
        <v>-66352</v>
      </c>
      <c r="C14" t="n" s="5">
        <v>-25420</v>
      </c>
    </row>
    <row r="15" spans="1:3">
      <c r="A15" t="s" s="4">
        <v>41</v>
      </c>
      <c r="B15" t="n" s="5">
        <v>29170</v>
      </c>
      <c r="C15" t="n" s="5">
        <v>13383</v>
      </c>
    </row>
    <row r="16" spans="1:3">
      <c r="A16" t="s" s="4">
        <v>42</v>
      </c>
      <c r="B16" t="n" s="5">
        <v>77820</v>
      </c>
      <c r="C16" t="n" s="5">
        <v>17640</v>
      </c>
    </row>
    <row r="17" spans="1:3">
      <c r="A17" t="s" s="4">
        <v>43</v>
      </c>
      <c r="B17" t="n" s="5">
        <v>-3412</v>
      </c>
      <c r="C17" t="n" s="5">
        <v>2326</v>
      </c>
    </row>
    <row r="18" spans="1:3">
      <c r="A18" t="s" s="4">
        <v>126</v>
      </c>
      <c r="B18" t="n" s="5">
        <v>-4986</v>
      </c>
      <c r="C18" t="n" s="5">
        <v>-4830</v>
      </c>
    </row>
    <row r="19" spans="1:3">
      <c r="A19" t="s" s="4">
        <v>127</v>
      </c>
      <c r="B19" t="n" s="5">
        <v>293291</v>
      </c>
      <c r="C19" t="n" s="5">
        <v>344972</v>
      </c>
    </row>
    <row r="20" spans="1:3">
      <c r="A20" t="s" s="3">
        <v>128</v>
      </c>
    </row>
    <row r="21" spans="1:3">
      <c r="A21" t="s" s="4">
        <v>129</v>
      </c>
      <c r="B21" t="n" s="5">
        <v>-97098</v>
      </c>
      <c r="C21" t="n" s="5">
        <v>-328811</v>
      </c>
    </row>
    <row r="22" spans="1:3">
      <c r="A22" t="s" s="4">
        <v>130</v>
      </c>
      <c r="B22" t="n" s="5">
        <v>-635919</v>
      </c>
      <c r="C22" t="n" s="5">
        <v>-2051</v>
      </c>
    </row>
    <row r="23" spans="1:3">
      <c r="A23" t="s" s="4">
        <v>131</v>
      </c>
      <c r="B23" t="n" s="5">
        <v>-72566</v>
      </c>
      <c r="C23" t="n" s="5">
        <v>-66262</v>
      </c>
    </row>
    <row r="24" spans="1:3">
      <c r="A24" t="s" s="4">
        <v>132</v>
      </c>
      <c r="B24" t="n" s="5">
        <v>-805583</v>
      </c>
      <c r="C24" t="n" s="5">
        <v>-397124</v>
      </c>
    </row>
    <row r="25" spans="1:3">
      <c r="A25" t="s" s="3">
        <v>133</v>
      </c>
    </row>
    <row r="26" spans="1:3">
      <c r="A26" t="s" s="4">
        <v>134</v>
      </c>
      <c r="B26" t="n" s="5">
        <v>-61805</v>
      </c>
      <c r="C26" t="n" s="5">
        <v>-45031</v>
      </c>
    </row>
    <row r="27" spans="1:3">
      <c r="A27" t="s" s="4">
        <v>135</v>
      </c>
      <c r="B27" t="n" s="5">
        <v>42535</v>
      </c>
      <c r="C27" t="n" s="5">
        <v>151605</v>
      </c>
    </row>
    <row r="28" spans="1:3">
      <c r="A28" t="s" s="4">
        <v>136</v>
      </c>
      <c r="B28" t="n" s="5">
        <v>-76387</v>
      </c>
      <c r="C28" t="n" s="5">
        <v>-136025</v>
      </c>
    </row>
    <row r="29" spans="1:3">
      <c r="A29" t="s" s="4">
        <v>137</v>
      </c>
      <c r="B29" t="n" s="5">
        <v>250000</v>
      </c>
      <c r="C29" t="n" s="5">
        <v>0</v>
      </c>
    </row>
    <row r="30" spans="1:3">
      <c r="A30" t="s" s="4">
        <v>138</v>
      </c>
      <c r="B30" t="n" s="5">
        <v>-250000</v>
      </c>
      <c r="C30" t="n" s="5">
        <v>0</v>
      </c>
    </row>
    <row r="31" spans="1:3">
      <c r="A31" t="s" s="4">
        <v>139</v>
      </c>
      <c r="B31" t="n" s="5">
        <v>300000</v>
      </c>
      <c r="C31" t="n" s="5">
        <v>0</v>
      </c>
    </row>
    <row r="32" spans="1:3">
      <c r="A32" t="s" s="4">
        <v>140</v>
      </c>
      <c r="B32" t="n" s="5">
        <v>-100000</v>
      </c>
      <c r="C32" t="n" s="5">
        <v>0</v>
      </c>
    </row>
    <row r="33" spans="1:3">
      <c r="A33" t="s" s="4">
        <v>141</v>
      </c>
      <c r="B33" t="n" s="5">
        <v>1338140</v>
      </c>
      <c r="C33" t="n" s="5">
        <v>1154100</v>
      </c>
    </row>
    <row r="34" spans="1:3">
      <c r="A34" t="s" s="4">
        <v>142</v>
      </c>
      <c r="B34" t="n" s="5">
        <v>-1614968</v>
      </c>
      <c r="C34" t="n" s="5">
        <v>-979059</v>
      </c>
    </row>
    <row r="35" spans="1:3">
      <c r="A35" t="s" s="4">
        <v>143</v>
      </c>
      <c r="B35" t="n" s="5">
        <v>-2813</v>
      </c>
      <c r="C35" t="n" s="5">
        <v>-4014</v>
      </c>
    </row>
    <row r="36" spans="1:3">
      <c r="A36" t="s" s="4">
        <v>144</v>
      </c>
      <c r="B36" t="n" s="5">
        <v>0</v>
      </c>
      <c r="C36" t="n" s="5">
        <v>-2280</v>
      </c>
    </row>
    <row r="37" spans="1:3">
      <c r="A37" t="s" s="4">
        <v>145</v>
      </c>
      <c r="B37" t="n" s="5">
        <v>-8833</v>
      </c>
      <c r="C37" t="n" s="5">
        <v>0</v>
      </c>
    </row>
    <row r="38" spans="1:3">
      <c r="A38" t="s" s="4">
        <v>146</v>
      </c>
      <c r="B38" t="n" s="5">
        <v>-103029</v>
      </c>
      <c r="C38" t="n" s="5">
        <v>-157004</v>
      </c>
    </row>
    <row r="39" spans="1:3">
      <c r="A39" t="s" s="4">
        <v>147</v>
      </c>
      <c r="B39" t="n" s="5">
        <v>746900</v>
      </c>
      <c r="C39" t="n" s="5">
        <v>0</v>
      </c>
    </row>
    <row r="40" spans="1:3">
      <c r="A40" t="s" s="4">
        <v>148</v>
      </c>
      <c r="B40" t="n" s="5">
        <v>53529</v>
      </c>
      <c r="C40" t="n" s="5">
        <v>33904</v>
      </c>
    </row>
    <row r="41" spans="1:3">
      <c r="A41" t="s" s="4">
        <v>120</v>
      </c>
      <c r="B41" t="n" s="5">
        <v>15483</v>
      </c>
      <c r="C41" t="n" s="5">
        <v>10747</v>
      </c>
    </row>
    <row r="42" spans="1:3">
      <c r="A42" t="s" s="4">
        <v>149</v>
      </c>
      <c r="B42" t="n" s="5">
        <v>-5236</v>
      </c>
      <c r="C42" t="n" s="5">
        <v>-732</v>
      </c>
    </row>
    <row r="43" spans="1:3">
      <c r="A43" t="s" s="4">
        <v>150</v>
      </c>
      <c r="B43" t="n" s="5">
        <v>523516</v>
      </c>
      <c r="C43" t="n" s="5">
        <v>26211</v>
      </c>
    </row>
    <row r="44" spans="1:3">
      <c r="A44" t="s" s="4">
        <v>151</v>
      </c>
      <c r="B44" t="n" s="5">
        <v>-577</v>
      </c>
      <c r="C44" t="n" s="5">
        <v>759</v>
      </c>
    </row>
    <row r="45" spans="1:3">
      <c r="A45" t="s" s="4">
        <v>152</v>
      </c>
      <c r="B45" t="n" s="5">
        <v>10647</v>
      </c>
      <c r="C45" t="n" s="5">
        <v>-25182</v>
      </c>
    </row>
    <row r="46" spans="1:3">
      <c r="A46" t="s" s="4">
        <v>153</v>
      </c>
      <c r="B46" t="n" s="5">
        <v>22236</v>
      </c>
      <c r="C46" t="n" s="5">
        <v>67167</v>
      </c>
    </row>
    <row r="47" spans="1:3">
      <c r="A47" t="s" s="4">
        <v>154</v>
      </c>
      <c r="B47" t="n" s="5">
        <v>32883</v>
      </c>
    </row>
    <row r="48" spans="1:3">
      <c r="A48" t="s" s="3">
        <v>155</v>
      </c>
    </row>
    <row r="49" spans="1:3">
      <c r="A49" t="s" s="4">
        <v>156</v>
      </c>
      <c r="B49" t="n" s="7">
        <v>71905</v>
      </c>
      <c r="C49" t="n" s="7">
        <v>1009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2"/>
    <col customWidth="1" max="3" min="3" width="40"/>
    <col customWidth="1" max="4" min="4" width="13"/>
    <col customWidth="1" max="5" min="5" width="27"/>
    <col customWidth="1" max="6" min="6" width="18"/>
    <col customWidth="1" max="7" min="7" width="46"/>
    <col customWidth="1" max="8" min="8" width="24"/>
  </cols>
  <sheetData>
    <row r="1" spans="1:8">
      <c r="A1" t="s" s="1">
        <v>157</v>
      </c>
      <c r="B1" t="s" s="2">
        <v>158</v>
      </c>
      <c r="C1" t="s" s="2">
        <v>159</v>
      </c>
      <c r="D1" t="s" s="2">
        <v>160</v>
      </c>
      <c r="E1" t="s" s="2">
        <v>161</v>
      </c>
      <c r="F1" t="s" s="2">
        <v>162</v>
      </c>
      <c r="G1" t="s" s="2">
        <v>163</v>
      </c>
      <c r="H1" t="s" s="2">
        <v>164</v>
      </c>
    </row>
    <row r="2" spans="1:8">
      <c r="A2" t="s" s="4">
        <v>165</v>
      </c>
      <c r="C2" t="n" s="5">
        <v>0</v>
      </c>
      <c r="D2" t="n" s="5">
        <v>85500000</v>
      </c>
    </row>
    <row r="3" spans="1:8">
      <c r="A3" t="s" s="4">
        <v>166</v>
      </c>
      <c r="B3" t="n" s="7">
        <v>1767538</v>
      </c>
      <c r="C3" t="n" s="7">
        <v>0</v>
      </c>
      <c r="D3" t="n" s="7">
        <v>855</v>
      </c>
      <c r="E3" t="n" s="7">
        <v>195110</v>
      </c>
      <c r="F3" t="n" s="7">
        <v>1610964</v>
      </c>
      <c r="G3" t="n" s="7">
        <v>-56468</v>
      </c>
      <c r="H3" t="n" s="7">
        <v>17077</v>
      </c>
    </row>
    <row r="4" spans="1:8">
      <c r="A4" t="s" s="3">
        <v>167</v>
      </c>
    </row>
    <row r="5" spans="1:8">
      <c r="A5" t="s" s="4">
        <v>104</v>
      </c>
      <c r="B5" t="n" s="5">
        <v>328146</v>
      </c>
      <c r="F5" t="n" s="5">
        <v>326456</v>
      </c>
      <c r="H5" t="n" s="5">
        <v>1690</v>
      </c>
    </row>
    <row r="6" spans="1:8">
      <c r="A6" t="s" s="4">
        <v>168</v>
      </c>
      <c r="B6" t="n" s="5">
        <v>-82871</v>
      </c>
      <c r="G6" t="n" s="5">
        <v>-80221</v>
      </c>
      <c r="H6" t="n" s="5">
        <v>-2650</v>
      </c>
    </row>
    <row r="7" spans="1:8">
      <c r="A7" t="s" s="4">
        <v>169</v>
      </c>
      <c r="B7" t="n" s="5">
        <v>-1730</v>
      </c>
      <c r="G7" t="n" s="5">
        <v>-1730</v>
      </c>
    </row>
    <row r="8" spans="1:8">
      <c r="A8" t="s" s="4">
        <v>170</v>
      </c>
      <c r="D8" t="n" s="5">
        <v>1061000</v>
      </c>
    </row>
    <row r="9" spans="1:8">
      <c r="A9" t="s" s="4">
        <v>171</v>
      </c>
      <c r="B9" t="n" s="5">
        <v>58562</v>
      </c>
      <c r="D9" t="n" s="7">
        <v>11</v>
      </c>
      <c r="E9" t="n" s="7">
        <v>58551</v>
      </c>
    </row>
    <row r="10" spans="1:8">
      <c r="A10" t="s" s="4">
        <v>172</v>
      </c>
      <c r="D10" t="n" s="5">
        <v>-1677000</v>
      </c>
    </row>
    <row r="11" spans="1:8">
      <c r="A11" t="s" s="4">
        <v>173</v>
      </c>
      <c r="B11" t="n" s="5">
        <v>-194066</v>
      </c>
      <c r="D11" t="n" s="7">
        <v>-17</v>
      </c>
      <c r="E11" t="s" s="4">
        <v>174</v>
      </c>
      <c r="F11" t="n" s="5">
        <v>-194049</v>
      </c>
    </row>
    <row r="12" spans="1:8">
      <c r="A12" t="s" s="4">
        <v>119</v>
      </c>
      <c r="B12" t="n" s="5">
        <v>17773</v>
      </c>
      <c r="E12" t="n" s="7">
        <v>17773</v>
      </c>
    </row>
    <row r="13" spans="1:8">
      <c r="A13" t="s" s="4">
        <v>120</v>
      </c>
      <c r="B13" t="n" s="5">
        <v>17906</v>
      </c>
      <c r="E13" t="n" s="5">
        <v>17906</v>
      </c>
    </row>
    <row r="14" spans="1:8">
      <c r="A14" t="s" s="4">
        <v>175</v>
      </c>
      <c r="B14" t="n" s="5">
        <v>6781</v>
      </c>
      <c r="H14" t="n" s="5">
        <v>6781</v>
      </c>
    </row>
    <row r="15" spans="1:8">
      <c r="A15" t="s" s="4">
        <v>176</v>
      </c>
      <c r="B15" t="n" s="5">
        <v>-854</v>
      </c>
      <c r="E15" t="n" s="5">
        <v>-129</v>
      </c>
      <c r="H15" t="n" s="5">
        <v>-725</v>
      </c>
    </row>
    <row r="16" spans="1:8">
      <c r="A16" t="s" s="4">
        <v>177</v>
      </c>
      <c r="C16" t="n" s="5">
        <v>0</v>
      </c>
      <c r="D16" t="n" s="5">
        <v>84884000</v>
      </c>
    </row>
    <row r="17" spans="1:8">
      <c r="A17" t="s" s="4">
        <v>178</v>
      </c>
      <c r="B17" t="n" s="5">
        <v>1917185</v>
      </c>
      <c r="C17" t="n" s="7">
        <v>0</v>
      </c>
      <c r="D17" t="n" s="7">
        <v>849</v>
      </c>
      <c r="E17" t="n" s="5">
        <v>289211</v>
      </c>
      <c r="F17" t="n" s="5">
        <v>1743371</v>
      </c>
      <c r="G17" t="n" s="5">
        <v>-138419</v>
      </c>
      <c r="H17" t="n" s="5">
        <v>22173</v>
      </c>
    </row>
    <row r="18" spans="1:8">
      <c r="A18" t="s" s="3">
        <v>167</v>
      </c>
    </row>
    <row r="19" spans="1:8">
      <c r="A19" t="s" s="4">
        <v>104</v>
      </c>
      <c r="B19" t="n" s="5">
        <v>189426</v>
      </c>
      <c r="F19" t="n" s="5">
        <v>188170</v>
      </c>
      <c r="H19" t="n" s="5">
        <v>1256</v>
      </c>
    </row>
    <row r="20" spans="1:8">
      <c r="A20" t="s" s="4">
        <v>168</v>
      </c>
      <c r="B20" t="n" s="5">
        <v>-95155</v>
      </c>
      <c r="G20" t="n" s="5">
        <v>-95291</v>
      </c>
      <c r="H20" t="n" s="5">
        <v>136</v>
      </c>
    </row>
    <row r="21" spans="1:8">
      <c r="A21" t="s" s="4">
        <v>169</v>
      </c>
      <c r="B21" t="n" s="5">
        <v>-3536</v>
      </c>
      <c r="G21" t="n" s="5">
        <v>-3536</v>
      </c>
    </row>
    <row r="22" spans="1:8">
      <c r="A22" t="s" s="4">
        <v>170</v>
      </c>
      <c r="D22" t="n" s="5">
        <v>822000</v>
      </c>
    </row>
    <row r="23" spans="1:8">
      <c r="A23" t="s" s="4">
        <v>171</v>
      </c>
      <c r="B23" t="n" s="5">
        <v>57930</v>
      </c>
      <c r="D23" t="n" s="7">
        <v>7</v>
      </c>
      <c r="E23" t="n" s="5">
        <v>57923</v>
      </c>
    </row>
    <row r="24" spans="1:8">
      <c r="A24" t="s" s="4">
        <v>179</v>
      </c>
      <c r="C24" t="n" s="5">
        <v>770000</v>
      </c>
    </row>
    <row r="25" spans="1:8">
      <c r="A25" t="s" s="4">
        <v>180</v>
      </c>
      <c r="B25" t="n" s="7">
        <v>746900</v>
      </c>
      <c r="C25" t="n" s="7">
        <v>8</v>
      </c>
      <c r="E25" t="n" s="7">
        <v>746892</v>
      </c>
    </row>
    <row r="26" spans="1:8">
      <c r="A26" t="s" s="4">
        <v>172</v>
      </c>
      <c r="B26" t="n" s="5">
        <v>-763896</v>
      </c>
      <c r="D26" t="n" s="5">
        <v>-764000</v>
      </c>
    </row>
    <row r="27" spans="1:8">
      <c r="A27" t="s" s="4">
        <v>173</v>
      </c>
      <c r="B27" t="n" s="7">
        <v>-103029</v>
      </c>
      <c r="D27" t="n" s="7">
        <v>-7</v>
      </c>
      <c r="E27" t="s" s="4">
        <v>174</v>
      </c>
      <c r="F27" t="n" s="5">
        <v>-103022</v>
      </c>
    </row>
    <row r="28" spans="1:8">
      <c r="A28" t="s" s="4">
        <v>181</v>
      </c>
      <c r="B28" t="n" s="5">
        <v>-1684</v>
      </c>
      <c r="F28" t="n" s="5">
        <v>-1684</v>
      </c>
    </row>
    <row r="29" spans="1:8">
      <c r="A29" t="s" s="4">
        <v>119</v>
      </c>
      <c r="B29" t="n" s="5">
        <v>16158</v>
      </c>
      <c r="E29" t="n" s="7">
        <v>16158</v>
      </c>
    </row>
    <row r="30" spans="1:8">
      <c r="A30" t="s" s="4">
        <v>120</v>
      </c>
      <c r="B30" t="n" s="5">
        <v>15483</v>
      </c>
      <c r="E30" t="n" s="5">
        <v>15483</v>
      </c>
    </row>
    <row r="31" spans="1:8">
      <c r="A31" t="s" s="4">
        <v>176</v>
      </c>
      <c r="B31" t="n" s="5">
        <v>-5236</v>
      </c>
      <c r="H31" t="n" s="5">
        <v>-5236</v>
      </c>
    </row>
    <row r="32" spans="1:8">
      <c r="A32" t="s" s="4">
        <v>182</v>
      </c>
      <c r="C32" t="n" s="5">
        <v>770000</v>
      </c>
      <c r="D32" t="n" s="5">
        <v>84942000</v>
      </c>
    </row>
    <row r="33" spans="1:8">
      <c r="A33" t="s" s="4">
        <v>183</v>
      </c>
      <c r="B33" t="n" s="7">
        <v>2734442</v>
      </c>
      <c r="C33" t="n" s="7">
        <v>8</v>
      </c>
      <c r="D33" t="n" s="7">
        <v>849</v>
      </c>
      <c r="E33" t="n" s="7">
        <v>1125667</v>
      </c>
      <c r="F33" t="n" s="7">
        <v>1826835</v>
      </c>
      <c r="G33" t="n" s="7">
        <v>-237246</v>
      </c>
      <c r="H33" t="n" s="7">
        <v>183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ACQUISITIONS</vt:lpstr>
      <vt:lpstr>NEW ACCOUNTING STANDARDS</vt:lpstr>
      <vt:lpstr>FAIR VALUE MEASUREMENTS</vt:lpstr>
      <vt:lpstr>INCOME TAXES</vt:lpstr>
      <vt:lpstr>STOCK BASED COMPENSATION</vt:lpstr>
      <vt:lpstr>EQUITY</vt:lpstr>
      <vt:lpstr>EARNINGS PER COMMON SHARE</vt:lpstr>
      <vt:lpstr>GOODWILL AND OTHER INTANGIBLE A</vt:lpstr>
      <vt:lpstr>ENVIRONMENTAL REMEDIATION LIABI</vt:lpstr>
      <vt:lpstr>DEBT</vt:lpstr>
      <vt:lpstr>GEOGRAPHIC INFORMATION</vt:lpstr>
      <vt:lpstr>RESTRUCTURING CHARGES</vt:lpstr>
      <vt:lpstr>LEGAL PROCEEDINGS</vt:lpstr>
      <vt:lpstr>SUBSEQUENT EVENTS</vt:lpstr>
      <vt:lpstr>NEW ACCOUNTING STANDARDS (Polic</vt:lpstr>
      <vt:lpstr>ACQUISITIONS (Tables)</vt:lpstr>
      <vt:lpstr>FAIR VALUE MEASUREMENTS (Tables</vt:lpstr>
      <vt:lpstr>STOCK BASED COMPENSATION (Table</vt:lpstr>
      <vt:lpstr>EQUITY (Tables)</vt:lpstr>
      <vt:lpstr>EARNINGS PER COMMON SHARE (Tabl</vt:lpstr>
      <vt:lpstr>GOODWILL AND OTHER INTANGIBLE30</vt:lpstr>
      <vt:lpstr>DEBT (Tables)</vt:lpstr>
      <vt:lpstr>GEOGRAPHIC INFORMATION (Tables)</vt:lpstr>
      <vt:lpstr>RESTRUCTURING CHARGES (Tables)</vt:lpstr>
      <vt:lpstr>ACQUISITIONS - Summary of Acqui</vt:lpstr>
      <vt:lpstr>ACQUISITIONS - Aggregate Purcha</vt:lpstr>
      <vt:lpstr>ACQUISITIONS - Preliminary Purc</vt:lpstr>
      <vt:lpstr>ACQUISITIONS - Additional Infor</vt:lpstr>
      <vt:lpstr>FAIR VALUE MEASUREMENTS  - Fair</vt:lpstr>
      <vt:lpstr>FAIR VALUE MEASUREMENTS  - Chan</vt:lpstr>
      <vt:lpstr>FAIR VALUE MEASUREMENTS  - Addi</vt:lpstr>
      <vt:lpstr>INCOME TAXES (Details)</vt:lpstr>
      <vt:lpstr>STOCK BASED COMPENSATION - Expe</vt:lpstr>
      <vt:lpstr>STOCK BASED COMPENSATION - Tax </vt:lpstr>
      <vt:lpstr>STOCK BASED COMPENSATION - Stoc</vt:lpstr>
      <vt:lpstr>STOCK BASED COMPENSATION - Intr</vt:lpstr>
      <vt:lpstr>STOCK BASED COMPENSATION - Assu</vt:lpstr>
      <vt:lpstr>STOCK BASED COMPENSATION - Rest</vt:lpstr>
      <vt:lpstr>STOCK BASED COMPENSATION - Addi</vt:lpstr>
      <vt:lpstr>EQUITY - Repurchase of Shares o</vt:lpstr>
      <vt:lpstr>EQUITY - Additional Information</vt:lpstr>
      <vt:lpstr>EARNINGS PER COMMON SHARE - Com</vt:lpstr>
      <vt:lpstr>GOODWILL AND OTHER INTANGIBLE52</vt:lpstr>
      <vt:lpstr>GOODWILL AND OTHER INTANGIBLE53</vt:lpstr>
      <vt:lpstr>GOODWILL AND OTHER INTANGIBLE54</vt:lpstr>
      <vt:lpstr>GOODWILL AND OTHER INTANGIBLE55</vt:lpstr>
      <vt:lpstr>GOODWILL AND OTHER INTANGIBLE56</vt:lpstr>
      <vt:lpstr>ENVIRONMENTAL REMEDIATION LIA57</vt:lpstr>
      <vt:lpstr>DEBT - Schedule of Long-Term De</vt:lpstr>
      <vt:lpstr>DEBT - Additional Information (</vt:lpstr>
      <vt:lpstr>GEOGRAPHIC INFORMATION - Detail</vt:lpstr>
      <vt:lpstr>GEOGRAPHIC INFORMATION - Additi</vt:lpstr>
      <vt:lpstr>RESTRUCTURING CHARGES - Restruc</vt:lpstr>
      <vt:lpstr>RESTRUCTURING CHARGES - Restr63</vt:lpstr>
      <vt:lpstr>RESTRUCTURING CHARGES - Additio</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2:55Z</dcterms:created>
  <dcterms:modified xmlns:dcterms="http://purl.org/dc/terms/" xmlns:xsi="http://www.w3.org/2001/XMLSchema-instance" xsi:type="dcterms:W3CDTF">2015-11-09T18:12:55Z</dcterms:modified>
  <dc:title xmlns:dc="http://purl.org/dc/elements/1.1/">Untitled</dc:title>
  <dc:description xmlns:dc="http://purl.org/dc/elements/1.1/"/>
  <dc:subject xmlns:dc="http://purl.org/dc/elements/1.1/"/>
  <cp:keywords/>
  <cp:category/>
</cp:coreProperties>
</file>